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 sheetId="7" state="visible" r:id="rId7"/>
    <sheet xmlns:r="http://schemas.openxmlformats.org/officeDocument/2006/relationships" name="BASIS OF PRESENTATION AND SIGNI" sheetId="8" state="visible" r:id="rId8"/>
    <sheet xmlns:r="http://schemas.openxmlformats.org/officeDocument/2006/relationships" name="INVESTMENTS IN SINGLE-FAMILY RE" sheetId="9" state="visible" r:id="rId9"/>
    <sheet xmlns:r="http://schemas.openxmlformats.org/officeDocument/2006/relationships" name="ACCOUNTS PAYABLE AND ACCRUED LI" sheetId="10" state="visible" r:id="rId10"/>
    <sheet xmlns:r="http://schemas.openxmlformats.org/officeDocument/2006/relationships" name="NOTES PAYABLE" sheetId="11" state="visible" r:id="rId11"/>
    <sheet xmlns:r="http://schemas.openxmlformats.org/officeDocument/2006/relationships" name="STOCKHOLDERS_ EQUITY AND STOCK "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RENTAL INCOM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IG18" sheetId="18" state="visible" r:id="rId18"/>
    <sheet xmlns:r="http://schemas.openxmlformats.org/officeDocument/2006/relationships" name="BASIS OF PRESENTATION AND SIG19" sheetId="19" state="visible" r:id="rId19"/>
    <sheet xmlns:r="http://schemas.openxmlformats.org/officeDocument/2006/relationships" name="INVESTMENTS IN SINGLE-FAMILY 20" sheetId="20" state="visible" r:id="rId20"/>
    <sheet xmlns:r="http://schemas.openxmlformats.org/officeDocument/2006/relationships" name="ACCOUNTS PAYABLE AND ACCRUED 21" sheetId="21" state="visible" r:id="rId21"/>
    <sheet xmlns:r="http://schemas.openxmlformats.org/officeDocument/2006/relationships" name="NOTES PAYABLE (Tables)" sheetId="22" state="visible" r:id="rId22"/>
    <sheet xmlns:r="http://schemas.openxmlformats.org/officeDocument/2006/relationships" name="RENTAL INCOME (Tables)" sheetId="23" state="visible" r:id="rId23"/>
    <sheet xmlns:r="http://schemas.openxmlformats.org/officeDocument/2006/relationships" name="COMMITMENTS AND CONTINGENCIES ("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INVESTMENTS IN SINGLE-FAMILY 27" sheetId="27" state="visible" r:id="rId27"/>
    <sheet xmlns:r="http://schemas.openxmlformats.org/officeDocument/2006/relationships" name="INVESTMENTS IN SINGLE-FAMILY 28" sheetId="28" state="visible" r:id="rId28"/>
    <sheet xmlns:r="http://schemas.openxmlformats.org/officeDocument/2006/relationships" name="INVESTMENTS IN SINGLE-FAMILY 29" sheetId="29" state="visible" r:id="rId29"/>
    <sheet xmlns:r="http://schemas.openxmlformats.org/officeDocument/2006/relationships" name="ACCOUNTS PAYABLE AND ACCRUED 30" sheetId="30" state="visible" r:id="rId30"/>
    <sheet xmlns:r="http://schemas.openxmlformats.org/officeDocument/2006/relationships" name="NOTES PAYABLE (Details)" sheetId="31" state="visible" r:id="rId31"/>
    <sheet xmlns:r="http://schemas.openxmlformats.org/officeDocument/2006/relationships" name="NOTES PAYABLE (Details 1)" sheetId="32" state="visible" r:id="rId32"/>
    <sheet xmlns:r="http://schemas.openxmlformats.org/officeDocument/2006/relationships" name="NOTES PAYABLE (Details Textual)" sheetId="33" state="visible" r:id="rId33"/>
    <sheet xmlns:r="http://schemas.openxmlformats.org/officeDocument/2006/relationships" name="STOCKHOLDERS_ EQUITY AND STOC34" sheetId="34" state="visible" r:id="rId34"/>
    <sheet xmlns:r="http://schemas.openxmlformats.org/officeDocument/2006/relationships" name="INCOME TAXES (Details Textual)" sheetId="35" state="visible" r:id="rId35"/>
    <sheet xmlns:r="http://schemas.openxmlformats.org/officeDocument/2006/relationships" name="RELATED PARTY TRANSACTIONS (Det" sheetId="36" state="visible" r:id="rId36"/>
    <sheet xmlns:r="http://schemas.openxmlformats.org/officeDocument/2006/relationships" name="RENTAL INCOME (Details)"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381">
  <si>
    <t>Document And Entity Information - USD ($)</t>
  </si>
  <si>
    <t>12 Months Ended</t>
  </si>
  <si>
    <t>Dec. 31, 2016</t>
  </si>
  <si>
    <t>Mar.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Reven Housing REI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RVEN</t>
  </si>
  <si>
    <t>Entity Common Stock, Shares Outstanding</t>
  </si>
  <si>
    <t>CONSOLIDATED BALANCE SHEETS - USD ($)</t>
  </si>
  <si>
    <t>Dec. 31, 2015</t>
  </si>
  <si>
    <t>Investments in single-family residential properties:</t>
  </si>
  <si>
    <t>Land</t>
  </si>
  <si>
    <t>Buildings and improvements</t>
  </si>
  <si>
    <t>Investments in real estate, gross</t>
  </si>
  <si>
    <t>Accumulated depreciation</t>
  </si>
  <si>
    <t>Investments in single-family residential properties, net</t>
  </si>
  <si>
    <t>Cash</t>
  </si>
  <si>
    <t>Rent and other receivables</t>
  </si>
  <si>
    <t>Escrow deposits</t>
  </si>
  <si>
    <t>Lease origination costs, net</t>
  </si>
  <si>
    <t>Deferred stock issuance costs</t>
  </si>
  <si>
    <t>Other assets,net</t>
  </si>
  <si>
    <t>Total Assets</t>
  </si>
  <si>
    <t>LIABILITIES AND STOCKHOLDERS' EQUITY</t>
  </si>
  <si>
    <t>Accounts payable and accrued liabilities</t>
  </si>
  <si>
    <t>Resident security deposits</t>
  </si>
  <si>
    <t>Notes payable, net</t>
  </si>
  <si>
    <t>Total Liabilities</t>
  </si>
  <si>
    <t>Commitments and contingencies (Note 10)</t>
  </si>
  <si>
    <t xml:space="preserve"> </t>
  </si>
  <si>
    <t>Stockholders' Equity</t>
  </si>
  <si>
    <t>Preferred stock, $.001 par value; 25,000,000 shares authorized; No shares issued or outstanding</t>
  </si>
  <si>
    <t>Common stock, $.001 par value; 100,000,000 shares authorized; 10,734,025 and 7,016,796 shares issued and outstanding at December 31, 2016 and 2015,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t>
  </si>
  <si>
    <t>Rental income</t>
  </si>
  <si>
    <t>Expenses:</t>
  </si>
  <si>
    <t>Property operating and maintenance</t>
  </si>
  <si>
    <t>Real estate taxes</t>
  </si>
  <si>
    <t>Acquisition costs</t>
  </si>
  <si>
    <t>Depreciation and amortization</t>
  </si>
  <si>
    <t>General and administration</t>
  </si>
  <si>
    <t>Noncash share-based compensation</t>
  </si>
  <si>
    <t>Total expenses</t>
  </si>
  <si>
    <t>Operating loss</t>
  </si>
  <si>
    <t>Other income (expenses):</t>
  </si>
  <si>
    <t>Other income</t>
  </si>
  <si>
    <t>Interest expense</t>
  </si>
  <si>
    <t>Total other income (expenses), net</t>
  </si>
  <si>
    <t>Net loss</t>
  </si>
  <si>
    <t>Net loss per share</t>
  </si>
  <si>
    <t>(Basic and fully diluted)</t>
  </si>
  <si>
    <t>Weighted average number of common shares outstanding</t>
  </si>
  <si>
    <t>CONSOLIDATED STATEMENTS OF CHANGES IN STOCKHOLDERS' EQUITY - USD ($)</t>
  </si>
  <si>
    <t>Total</t>
  </si>
  <si>
    <t>Common Stock [Member]</t>
  </si>
  <si>
    <t>Additional Paid-in Capital [Member]</t>
  </si>
  <si>
    <t>Retained Earnings [Member]</t>
  </si>
  <si>
    <t>Balances at Dec. 31, 2014</t>
  </si>
  <si>
    <t>Balances (in shares) at Dec. 31, 2014</t>
  </si>
  <si>
    <t>Balances at Dec. 31, 2015</t>
  </si>
  <si>
    <t>Balances (in shares) at Dec. 31, 2015</t>
  </si>
  <si>
    <t>Stock issued under share-based compensation plans</t>
  </si>
  <si>
    <t>Stock issued under share-based compensation plans (in shares)</t>
  </si>
  <si>
    <t>Proceeds from issuances of shares, net of issuance costs</t>
  </si>
  <si>
    <t>Proceeds from issuances of shares, net of issuance costs (in shares)</t>
  </si>
  <si>
    <t>Balances at Dec. 31, 2016</t>
  </si>
  <si>
    <t>Balances (in shares) at Dec. 31, 2016</t>
  </si>
  <si>
    <t>CONSOLIDATED STATEMENTS OF CASH FLOWS - USD ($)</t>
  </si>
  <si>
    <t>Cash Flows From Operating Activities:</t>
  </si>
  <si>
    <t>Adjustments to reconcile net loss to net cash provided by operating activities:</t>
  </si>
  <si>
    <t>Amortization of deferred loan fees</t>
  </si>
  <si>
    <t>Gain on disposal of real estate</t>
  </si>
  <si>
    <t>Changes in operating assets and liabilities:</t>
  </si>
  <si>
    <t>Property tax and insurance reserves</t>
  </si>
  <si>
    <t>Other assets</t>
  </si>
  <si>
    <t>Net cash provided by operating activities</t>
  </si>
  <si>
    <t>Cash Flows From Investing Activities:</t>
  </si>
  <si>
    <t>Acquisitions of single-family residential properties</t>
  </si>
  <si>
    <t>Capital improvements for single-family residential properties</t>
  </si>
  <si>
    <t>Proceeds from disposition of single-family residential property</t>
  </si>
  <si>
    <t>Lease origination costs</t>
  </si>
  <si>
    <t>Net cash used in investing activities</t>
  </si>
  <si>
    <t>Cash Flows From Financing Activities:</t>
  </si>
  <si>
    <t>Proceeds from issuance of shares</t>
  </si>
  <si>
    <t>Proceeds from notes payable</t>
  </si>
  <si>
    <t>Payments of notes payable</t>
  </si>
  <si>
    <t>Payment of loan fees</t>
  </si>
  <si>
    <t>Payments of deferred stock issuance costs</t>
  </si>
  <si>
    <t>Net cash provided by financing activities</t>
  </si>
  <si>
    <t>Net Increase (Decrease) In Cash</t>
  </si>
  <si>
    <t>Cash at the beginning of the year</t>
  </si>
  <si>
    <t>Cash at the end of the year</t>
  </si>
  <si>
    <t>Supplemental Disclosure:</t>
  </si>
  <si>
    <t>Cash paid for interest</t>
  </si>
  <si>
    <t>Noncash deferred stock issuance costs</t>
  </si>
  <si>
    <t>ORGANIZATION AND OPERATION</t>
  </si>
  <si>
    <t>Organization And Operation [Abstract]</t>
  </si>
  <si>
    <t>Nature of Operations [Text Block]</t>
  </si>
  <si>
    <t xml:space="preserve"> NOTE 1. ORGANIZATION AND OPERATION Reven Housing REIT, Inc. is a Maryland corporation (Reven Housing REIT, Inc., which along with its wholly-owned subsidiaries, are also referred to herein collectively as the “Company”) which acquires portfolios of occupied and rented single-family residential properties throughout the United States with the objective of receiving income from rental property activity and future profits from the sale of rental property at appreciated values. As of December 31, 2016, the Company owned 624 single-family homes in the Houston, Jacksonville, Memphis and Atlanta metropolitan areas.</t>
  </si>
  <si>
    <t>BASIS OF PRESENTATION AND SIGNIFICANT ACCOUNTING POLICIES</t>
  </si>
  <si>
    <t>Accounting Policies [Abstract]</t>
  </si>
  <si>
    <t>Organization, Consolidation, Basis of Presentation, Business Description and Accounting Policies [Text Block]</t>
  </si>
  <si>
    <t xml:space="preserve"> NOTE 2. BASIS OF PRESENTATION AND SIGNIFICANT ACCOUNTING POLICIES The accompanying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 The accompanying consolidated financial statements include the accounts of the Company and its wholly-owned subsidiaries, Reven Housing REIT OP, L.P., Reven Housing GP, LLC, Reven Housing REIT TRS, LLC, Reven Housing Georgia, LLC, Reven Housing Texas, LLC, Reven Housing Texas 2, LLC, Reven Housing Florida, LLC, Reven Housing Florida 2, LLC, and Reven Housing Tennessee, LLC. All significant intercompany accounts and transactions have been eliminated in consolidation. The preparation of the consolidated financial statements in accordance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 The carrying value of the Company’s financial instruments, as reported in the accompanying consolidated balance sheets, approximates fair value due to their short term nature. The Company’s short term financial instruments consist of cash, rents and other receivables, escrow deposits, accounts payable and accrued liabilities, and resident security deposits. The carrying value of the Company’s notes payable, as reported in the accompanying consolidated balance sheets, approximates fair value due to their floating market interest rate and due to the fact that their security and payment terms are similar to other debt instruments currently being issued. The Company accounts for its investments in single-family residential properties as business combinations under the guidance of ASC Topic 805, Business Combination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for the years ended December 31, 2016 and 2015. The Company maintains its cash at quality financial institutions. The combined account balances at one or more institutions typically exceed the federal insurance coverage and thus there is a concentration of credit risk related to amounts on deposit in excess of available federal insurance coverage. The Company believes that the risk is not significant, as the Company does not anticipate the financial institutions’ non-performance.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December 31, 2016 and 2015. Escrow deposits include refundable and non-refundable cash and earnest money on deposit with third parties for future property purchases. As of December 31, 2016, the Company had offers accepted to purchase single-family residential properties for an aggregate amount of $ 9,047,700 105,500 Costs incurred in the placement of the Company’s debt are deferred and amortized using the effective interest method over the term of the loans as a component of interest expense on the consolidated statements of operations. Deferred stock issuance costs represent amounts paid for legal, consulting, and other offering expenses in conjunction with the future raising of additional capital to be completed within one year. These costs are netted against additional paid-in capital as a cost of the stock issuance upon closing of the respective stock placement. During the year ended December 31, 2016, the Company included $ 1,931,258 Security deposits represent amounts deposited by tenants at the inception of the lease. As of December 31, 2016 and 2015, the Company had $ 552,698 435,267 Residential properties are leased to tenants under short term rental agreements of generally one year and revenue is recognized over the lease term on a straight-line basis. The Company has reclassified certain amounts for the fiscal year ended December 31, 2015 to conform to the current year’s presentation. The Company intends to elect to be taxed as a real estate investment trust (“REIT”), as defined in the Internal Revenue Code, commencing with the taxable year ended December 31, 2016. Accordingly, the Company does not expect to be subject to federal income tax, provided that it qualifies as a REIT and distributions to the stockholders equal or exceed REIT taxable income. During the year ended December 31, 2015, the Company did not elect to be taxes as a REIT, but due to significant operating losses and net operating loss carry-forwards, the Company was not subject to federal income tax.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 During 2012, the Company established the 2012 Incentive Compensation Plan, which was subsequently amended and restated in December 2013 (“2012 Plan”). The 2012 Plan allows for the grant of options and other awards representing up to 1,650,000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A total of 496,359 shares have been issued under the 2012 plan as of December 31, 2016. During the years ended December 31, 2016 and 2015, the Company recognized $425,000 and $113,045, respectively, of compensation expense under the 2012 Plan.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earnings or decrease loss per share. For the years ended December 31, 2016 and 2015, potentially dilutive securities excluded from the calculations were 263,588 shares issuable upon exercise of outstanding warrants granted in prior years. The Company has determined that it has one reportable segment with activities related to leasing and operating single-family homes as rental properties. The Company's properties are geographically dispersed and management evaluates operating performance at the market level and while each market and its properties are unique, the aggregate market portfolios have similar economic interests and operating performance. Metropolitan Area 2016 2015 Houston, TX 42 % 32 % Jacksonville, FL 41 % 49 % Memphis, TN 15 % 18 % In February 2016, the FASB issued ASU 2016-02, Leases In March 2016, the FASB issued ASU 2016-09, Improvements to Employee Share-Based Payment Accounting In August 2016, the FASB issued ASU 2016-15, Statement of Cash Flows, Classification of Certain Cash Receipts and Cash Payments In November 2016, the FASB issued ASU 2016-18, Statement of Cash Flows, Restricted Cash In January 2017, the FASB issued ASU No. 2017-01, Business Combinations (Topic 805): Clarifying the Definition of a Business</t>
  </si>
  <si>
    <t>INVESTMENTS IN SINGLE-FAMILY RESIDENTIAL PROPERTIES</t>
  </si>
  <si>
    <t>Residential Homes [Abstract]</t>
  </si>
  <si>
    <t>Residential Homes [Text Block]</t>
  </si>
  <si>
    <t xml:space="preserve"> NOTE 3. INVESTMENTS IN SINGLE-FAMILY RESIDENTIAL PROPERTIES The following table summarizes the Company’s investments in single-family residential properties. Investments in Investments in Single-Family Single-Family Number Buildings and Residential Accumulated Residential of Homes Land Improvements Properties, Gross Depreciation Properties, Net Total at January 1, 2015 395 $ 5,422,647 $ 23,961,608 $ 29,384,255 $ (592,114) $ 28,792,141 Purchases, improvements, disposition during 2015: Houston, TX - - 34,938 34,938 (380,630) (345,692) Jacksonville, FL 133 1,345,453 7,723,661 9,069,114 (415,172) 8,653,942 Memphis, TN - - 60,550 60,550 (226,188) (165,638) Memphis, TN (disposition) (1) (6,750) (38,250) (45,000) 1,507 (43,493) Atlanta, GA - - 2,150 2,150 (18,276) (16,126) Total at December 31, 2015 527 $ 6,761,350 $ 31,744,657 $ 38,506,007 $ (1,630,873) $ 36,875,134 Purchases and improvements during 2016: Houston, TX 97 1,818,200 7,240,899 9,059,099 (408,425) 8,650,674 Jacksonville, FL - - 261,453 261,453 (557,805) (296,352) Memphis, TN - - 125,895 125,895 (234,308) (108,413) Atlanta, GA - - 46,134 46,134 (21,638) 24,496 Total at December 31, 2016 624 $ 8,579,550 $ 39,419,038 $ 47,998,588 $ (2,853,049) $ 45,145,539 For the year ended December 31, 2016, the Company included $ 109,088 43,070 147,099 21,721 102,802 For the year ended December 31, 2015, the Company included $ 698,976 366,809 375,780 118,180 161,793 Unaudited Pro Forma Financial Information The following table summarizes, on an unaudited pro forma basis, the combined results of operations of the Company for the years ended December 31, 2016 and 2015 prepared as if all of the Company’s acquisitions of properties in 2016 and 2015 had occurred on January 1, 2015. For the Year Ended December 31 2016 2015 Rental income $ 6,745,713 $ 6,579,828 Property operating, maintenance and real estate taxes $ 3,099,440 $ 3,053,996 Depreciation and amortization $ 1,626,395 $ 1,567,162 Net loss $ (1,424,863) $ (1,638,482) Net loss per share, basic and fully diluted $ (0.17) $ (0.23) Weighted average number of common shares outstanding, basic and fully diluted 8,197,073 7,016,796 The unaudited pro forma information for the years ended December 31, 2016 and 2015 has been adjusted to include all acquisition fees and expenses related to the acquisitions as being recorded on January 1, 2015 and additionally to include the additional interest expense relating to the Company’s 2015 borrowings.</t>
  </si>
  <si>
    <t>ACCOUNTS PAYABLE AND ACCRUED LIABILITIES</t>
  </si>
  <si>
    <t>Accounts Payable and Accrued Liabilities [Abstract]</t>
  </si>
  <si>
    <t>Accounts Payable and Accrued Liabilities Disclosure [Text Block]</t>
  </si>
  <si>
    <t xml:space="preserve"> NOTE 4. ACCOUNTS PAYABLE AND ACCRUED LIABILITIES At December 31, 2016 and 2015, accounts payable and accrued liabilities consisted of the following: 2016 2015 Accounts payable $ 248,456 $ 321,815 Real estate taxes payable 667,811 415,124 Accrued compensation, board fees and other 300,500 343,750 Interest payable 66,468 62,749 $ 1,283,235 $ 1,143,438 </t>
  </si>
  <si>
    <t>NOTES PAYABLE</t>
  </si>
  <si>
    <t>Debt Disclosure [Abstract]</t>
  </si>
  <si>
    <t>Debt Disclosure [Text Block]</t>
  </si>
  <si>
    <t xml:space="preserve"> NOTE 5. NOTES PAYABLE Note 2016 2015 Reven Housing Texas, LLC $ 7,502,504 $ 7,570,000 Reven Housing Tennessee, LLC 3,908,829 3,917,530 Reven Housing Florida, LLC 3,526,794 3,526,985 Reven Housing Florida 2, LLC 4,875,898 4,875,895 19,814,025 19,890,410 Less deferred loan fees, net (359,648) (480,956) Notes payable, net $ 19,454,377 $ 19,409,454 As of December 31, 2016, the notes above incur interest at a rate of 1.00% over the prime rate 4.75 Costs incurred in the placement of the Company’s debt are deferred and amortized using the effective interest method over the term of the loans as a component of interest expense on the consolidated statements of operations. The amount of unamortized fees are deducted from the remaining principal amount owed on the corresponding notes payable. Unamortized deferred loan costs and fees totaled $ 359,648 480,956 During the years ended December 31, 2016 and 2015, the Company incurred $ 1,037,355 744,000 121,308 96,640 2017 $ 321,521 2018 442,776 2019 11,095,495 2020 7,954,233 $ 19,814,025 </t>
  </si>
  <si>
    <t>STOCKHOLDERS’ EQUITY AND STOCK COMPENSATION</t>
  </si>
  <si>
    <t>Disclosure of Compensation Related Costs, Share-based Payments [Abstract]</t>
  </si>
  <si>
    <t>Disclosure of Compensation Related Costs, Share-based Payments [Text Block]</t>
  </si>
  <si>
    <t xml:space="preserve"> NOTE 6. STOCKHOLDERS’ EQUITY AND STOCK COMPENSATION On February 1, 2016, the Company issued an aggregate of 22,609 5.00 113,045 The Company filed a registration statement on Form S-11 with the Security Exchange Commission (“SEC”) for the offer of a minimum of 3,000,000 5,000,000 5.00 3,694,620 18,473,100 1,931,258 On October 16, 2014, the Company issued 425,000 106,250 425,000 318,750 The Company has outstanding warrants that allow holders to purchase up to 263,588 4.00 September 27, 2018</t>
  </si>
  <si>
    <t>INCOME TAXES</t>
  </si>
  <si>
    <t>Income Tax Disclosure [Abstract]</t>
  </si>
  <si>
    <t>Income Tax Disclosure [Text Block]</t>
  </si>
  <si>
    <t xml:space="preserve"> NOTE 7. INCOME TAXES The Company intends to elect REIT status effective for the year ended December 31, 2016. The Company would then generally not be subject to income taxes assuming it complied with the specific distribution rules applicable to REITs. The Company has also incurred current and prior year net operating losses; thus is not expecting to incur current income tax expenses, and due to its election of REIT status commencing in 2016, is not expected to realize any future tax benefits from the current years; or prior years’ operating losses. Realization of deferred tax assets is dependent upon sufficient future taxable income during the period that deductible temporary differences and expected carry-forwards are available to reduce taxable income. The Company records a valuation allowance when, in the opinion of management, it is more likely than not, that the Company will not realize some or all deferred tax assets. As the achievement of required future taxable income is uncertain, the Company recorded a valuation allowance equal to the deferred tax asset at December 31, 2016 and 2015. At December 31, 2015 the Company had federal and state net operating loss carry-forwards of approximately $ 2,600,000 Pursuant to Internal Revenue Code Section 382, use of the Company’s net operating loss carry-forwards may be limited if a cumulative change in ownership of more than 50% occurs within a three-year period. Management believes that such an ownership change had occurred but has not yet performed a study of the limitations on the net operating losses.</t>
  </si>
  <si>
    <t>RELATED PARTY TRANSACTIONS</t>
  </si>
  <si>
    <t>Related Party Transactions [Abstract]</t>
  </si>
  <si>
    <t>Related Party Transactions Disclosure [Text Block]</t>
  </si>
  <si>
    <t xml:space="preserve"> NOTE 8. RELATED PARTY TRANSACTIONS The Company sub-leased office space on a month-to-month basis from Reven Capital, LLC, which is wholly-owned by Chad M. Carpenter, a shareholder of the Company and its Chief Executive Officer, through January 31, 2016. This arrangement was terminated upon the Company relocating its office space and signing a new lease agreement with an unrelated party. Rental payments under this sub-lease totaled $ 3,000 36,000</t>
  </si>
  <si>
    <t>RENTAL INCOME</t>
  </si>
  <si>
    <t>Lease Income [Abstract]</t>
  </si>
  <si>
    <t>Lease Income [Text Block]</t>
  </si>
  <si>
    <t xml:space="preserve"> NOTE 9. RENTAL INCOME 2017 $ 2,804,126 2018 1,103,683 2019 31,025 $ 3,938,834 </t>
  </si>
  <si>
    <t>COMMITMENTS AND CONTINGENCIES</t>
  </si>
  <si>
    <t>Commitments and Contingencies Disclosure [Abstract]</t>
  </si>
  <si>
    <t>Commitments and Contingencies Disclosure [Text Block]</t>
  </si>
  <si>
    <t xml:space="preserve"> NOTE 10. COMMITMENTS AND CONTINGENCIES Legal and Regulatory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has been recorded as of the years ended December 31, 2016 and 2015. Operating Lease On December 21, 2015, the Company entered into a new office lease agreement. The lease term is 64 2017 $ 65,728 2018 81,279 2019 83,717 2020 86,229 2021 36,881 $ 353,834 </t>
  </si>
  <si>
    <t>SUBSEQUENT EVENTS</t>
  </si>
  <si>
    <t>Subsequent Events [Abstract]</t>
  </si>
  <si>
    <t>Subsequent Events [Text Block]</t>
  </si>
  <si>
    <t xml:space="preserve"> NOTE 11. SUBSEQUENT EVENTS Note Payable On January 31, 2017, Reven Housing Texas 2, LLC, a wholly owned subsidiary of the Company, received loan proceeds and issued a promissory note in the principal amount of $5,020,000 to a bank, secured by deeds of trust encumbering certain of the Company’s homes located in Houston. The entire balance of principal and accrued interest is due and payable on January 31, 2022. The note provides for monthly principal and interest payments of $31,759 at a fixed rate of 4.5% per annum. Proceeds of the note payable will be utilized primarily for future single-family home acquisitions. Recent Real Estate Investment Acquisition On March 15, 2017, a wholly owned subsidiary of the Company purchased a portfolio of 38 single-family homes, located in the Atlanta, Georgia metropolitan area for approximately $2,663,000 not including closing and acquisition costs. Purchase and Sale Agreement On February 16, 2017, a wholly owned subsidiary of the Company entered into a purchase and sale agreement to purchase a portfolio of 27 single- family homes, located in the Memphis, Tennessee metropolitan area for approximately $2,140,000. However, it is not yet known if any of these properties are certain to be acquired because properties may fall out of escrow through the closing process for various reasons.</t>
  </si>
  <si>
    <t>BASIS OF PRESENTATION AND SIGNIFICANT ACCOUNTING POLICIES (Policies)</t>
  </si>
  <si>
    <t>Basis of Accounting, Policy [Policy Text Block]</t>
  </si>
  <si>
    <t xml:space="preserve"> Basis of Presentation The accompanying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t>
  </si>
  <si>
    <t>Consolidation, Policy [Policy Text Block]</t>
  </si>
  <si>
    <t xml:space="preserve"> Principles of Consolidation The accompanying consolidated financial statements include the accounts of the Company and its wholly-owned subsidiaries, Reven Housing REIT OP, L.P., Reven Housing GP, LLC, Reven Housing REIT TRS, LLC, Reven Housing Georgia, LLC, Reven Housing Texas, LLC, Reven Housing Texas 2, LLC, Reven Housing Florida, LLC, Reven Housing Florida 2, LLC, and Reven Housing Tennessee, LLC. All significant intercompany accounts and transactions have been eliminated in consolidation.</t>
  </si>
  <si>
    <t>Use of Estimates, Policy [Policy Text Block]</t>
  </si>
  <si>
    <t xml:space="preserve"> Use of Estimates The preparation of the consolidated financial statements in accordance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t>
  </si>
  <si>
    <t>Fair Value of Financial Instruments, Policy [Policy Text Block]</t>
  </si>
  <si>
    <t xml:space="preserve"> Financial Instruments The carrying value of the Company’s financial instruments, as reported in the accompanying consolidated balance sheets, approximates fair value due to their short term nature. The Company’s short term financial instruments consist of cash, rents and other receivables, escrow deposits, accounts payable and accrued liabilities, and resident security deposits. The carrying value of the Company’s notes payable, as reported in the accompanying consolidated balance sheets, approximates fair value due to their floating market interest rate and due to the fact that their security and payment terms are similar to other debt instruments currently being issued.</t>
  </si>
  <si>
    <t>Property Acquisitions [Policy Text Block]</t>
  </si>
  <si>
    <t xml:space="preserve"> Investments in Single-Family Residential Properties The Company accounts for its investments in single-family residential properties as business combinations under the guidance of ASC Topic 805, Business Combination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for the years ended December 31, 2016 and 2015.</t>
  </si>
  <si>
    <t>Cash and Cash Equivalents, Policy [Policy Text Block]</t>
  </si>
  <si>
    <t xml:space="preserve"> Cash The Company maintains its cash at quality financial institutions. The combined account balances at one or more institutions typically exceed the federal insurance coverage and thus there is a concentration of credit risk related to amounts on deposit in excess of available federal insurance coverage. The Company believes that the risk is not significant, as the Company does not anticipate the financial institutions’ non-performance.</t>
  </si>
  <si>
    <t>Advances to Property Manager [Policy Text Block]</t>
  </si>
  <si>
    <t xml:space="preserve"> Rents and Other Receivables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December 31, 2016 and 2015.</t>
  </si>
  <si>
    <t>Escrow Deposits And Prepaid Expense [Policy Text Block]</t>
  </si>
  <si>
    <t xml:space="preserve"> Escrow Deposits Escrow deposits include refundable and non-refundable cash and earnest money on deposit with third parties for future property purchases. As of December 31, 2016, the Company had offers accepted to purchase single-family residential properties for an aggregate amount of $ 9,047,700 105,500</t>
  </si>
  <si>
    <t>Deferred Loan Fees, Policy [Policy Text Block]</t>
  </si>
  <si>
    <t xml:space="preserve"> Deferred Loan Fees Costs incurred in the placement of the Company’s debt are deferred and amortized using the effective interest method over the term of the loans as a component of interest expense on the consolidated statements of operations.</t>
  </si>
  <si>
    <t>Deferred Stock Issuance Costs [Policy Text Block]</t>
  </si>
  <si>
    <t xml:space="preserve"> Deferred Stock Issuance Costs Deferred stock issuance costs represent amounts paid for legal, consulting, and other offering expenses in conjunction with the future raising of additional capital to be completed within one year. These costs are netted against additional paid-in capital as a cost of the stock issuance upon closing of the respective stock placement. During the year ended December 31, 2016, the Company included $ 1,931,258</t>
  </si>
  <si>
    <t>Security Deposits [Policy Text Block]</t>
  </si>
  <si>
    <t xml:space="preserve"> Security Deposits Security deposits represent amounts deposited by tenants at the inception of the lease. As of December 31, 2016 and 2015, the Company had $ 552,698 435,267</t>
  </si>
  <si>
    <t>Revenue Recognition, Policy [Policy Text Block]</t>
  </si>
  <si>
    <t xml:space="preserve"> Revenue Recognition Residential properties are leased to tenants under short term rental agreements of generally one year and revenue is recognized over the lease term on a straight-line basis.</t>
  </si>
  <si>
    <t>Reclassification, Policy [Policy Text Block]</t>
  </si>
  <si>
    <t xml:space="preserve"> Reclassifications The Company has reclassified certain amounts for the fiscal year ended December 31, 2015 to conform to the current year’s presentation.</t>
  </si>
  <si>
    <t>Income Tax, Policy [Policy Text Block]</t>
  </si>
  <si>
    <t xml:space="preserve"> Income Taxes The Company intends to elect to be taxed as a real estate investment trust (“REIT”), as defined in the Internal Revenue Code, commencing with the taxable year ended December 31, 2016. Accordingly, the Company does not expect to be subject to federal income tax, provided that it qualifies as a REIT and distributions to the stockholders equal or exceed REIT taxable income. During the year ended December 31, 2015, the Company did not elect to be taxes as a REIT, but due to significant operating losses and net operating loss carry-forwards, the Company was not subject to federal income tax.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t>
  </si>
  <si>
    <t>Share-based Compensation, Option and Incentive Plans Policy [Policy Text Block]</t>
  </si>
  <si>
    <t xml:space="preserve"> Incentive Compensation Plan During 2012, the Company established the 2012 Incentive Compensation Plan, which was subsequently amended and restated in December 2013 (“2012 Plan”). The 2012 Plan allows for the grant of options and other awards representing up to 1,650,000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A total of 496,359 shares have been issued under the 2012 plan as of December 31, 2016. During the years ended December 31, 2016 and 2015, the Company recognized $425,000 and $113,045, respectively, of compensation expense under the 2012 Plan.</t>
  </si>
  <si>
    <t>Earnings Per Share, Policy [Policy Text Block]</t>
  </si>
  <si>
    <t xml:space="preserve"> Net Loss Per Share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earnings or decrease loss per share. For the years ended December 31, 2016 and 2015, potentially dilutive securities excluded from the calculations were 263,588 shares issuable upon exercise of outstanding warrants granted in prior years.</t>
  </si>
  <si>
    <t>Segment Reporting, Policy [Policy Text Block]</t>
  </si>
  <si>
    <t xml:space="preserve"> Segment Reporting The Company has determined that it has one reportable segment with activities related to leasing and operating single-family homes as rental properties. The Company's properties are geographically dispersed and management evaluates operating performance at the market level and while each market and its properties are unique, the aggregate market portfolios have similar economic interests and operating performance.</t>
  </si>
  <si>
    <t>Geographic Concentration [Policy Text Block]</t>
  </si>
  <si>
    <t xml:space="preserve"> Geographic Concentration Metropolitan Area 2016 2015 Houston, TX 42 % 32 % Jacksonville, FL 41 % 49 % Memphis, TN 15 % 18 %</t>
  </si>
  <si>
    <t>New Accounting Pronouncements, Policy [Policy Text Block]</t>
  </si>
  <si>
    <t xml:space="preserve"> New Accounting Pronouncements In February 2016, the FASB issued ASU 2016-02, Leases In March 2016, the FASB issued ASU 2016-09, Improvements to Employee Share-Based Payment Accounting In August 2016, the FASB issued ASU 2016-15, Statement of Cash Flows, Classification of Certain Cash Receipts and Cash Payments In November 2016, the FASB issued ASU 2016-18, Statement of Cash Flows, Restricted Cash In January 2017, the FASB issued ASU No. 2017-01, Business Combinations (Topic 805): Clarifying the Definition of a Business</t>
  </si>
  <si>
    <t>BASIS OF PRESENTATION AND SIGNIFICANT ACCOUNTING POLICIES (Tables)</t>
  </si>
  <si>
    <t>Schedules of Concentration of Risk, by Risk Factor [Table Text Block]</t>
  </si>
  <si>
    <t xml:space="preserve"> The Company holds concentrations of single-family residential properties in the following metropolitan areas in excess of 10% of our total portfolio as of December 31, 2016 and 2015, and as such the Company is more vulnerable to any adverse macroeconomic developments in such areas: Metropolitan Area 2016 2015 Houston, TX 42 % 32 % Jacksonville, FL 41 % 49 % Memphis, TN 15 % 18 %</t>
  </si>
  <si>
    <t>INVESTMENTS IN SINGLE-FAMILY RESIDENTIAL PROPERTIES (Tables)</t>
  </si>
  <si>
    <t>Schedule of Real Estate Properties [Table Text Block]</t>
  </si>
  <si>
    <t xml:space="preserve"> The homes are generally leased to individual tenants under leases with terms of one year or less. Investments in Investments in Single-Family Single-Family Number Buildings and Residential Accumulated Residential of Homes Land Improvements Properties, Gross Depreciation Properties, Net Total at January 1, 2015 395 $ 5,422,647 $ 23,961,608 $ 29,384,255 $ (592,114) $ 28,792,141 Purchases, improvements, disposition during 2015: Houston, TX - - 34,938 34,938 (380,630) (345,692) Jacksonville, FL 133 1,345,453 7,723,661 9,069,114 (415,172) 8,653,942 Memphis, TN - - 60,550 60,550 (226,188) (165,638) Memphis, TN (disposition) (1) (6,750) (38,250) (45,000) 1,507 (43,493) Atlanta, GA - - 2,150 2,150 (18,276) (16,126) Total at December 31, 2015 527 $ 6,761,350 $ 31,744,657 $ 38,506,007 $ (1,630,873) $ 36,875,134 Purchases and improvements during 2016: Houston, TX 97 1,818,200 7,240,899 9,059,099 (408,425) 8,650,674 Jacksonville, FL - - 261,453 261,453 (557,805) (296,352) Memphis, TN - - 125,895 125,895 (234,308) (108,413) Atlanta, GA - - 46,134 46,134 (21,638) 24,496 Total at December 31, 2016 624 $ 8,579,550 $ 39,419,038 $ 47,998,588 $ (2,853,049) $ 45,145,539 </t>
  </si>
  <si>
    <t>Schedule Of Proforma Statement Of Operations Related To Real Estate Investment [Table Text Block]</t>
  </si>
  <si>
    <t xml:space="preserve"> This pro forma information does not purport to represent what the actual results of operations of the Company would have been had these acquisitions occurred on this date, nor does it purport to predict the results of operations for future periods. For the Year Ended December 31 2016 2015 Rental income $ 6,745,713 $ 6,579,828 Property operating, maintenance and real estate taxes $ 3,099,440 $ 3,053,996 Depreciation and amortization $ 1,626,395 $ 1,567,162 Net loss $ (1,424,863) $ (1,638,482) Net loss per share, basic and fully diluted $ (0.17) $ (0.23) Weighted average number of common shares outstanding, basic and fully diluted 8,197,073 7,016,796 </t>
  </si>
  <si>
    <t>ACCOUNTS PAYABLE AND ACCRUED LIABILITIES (Tables)</t>
  </si>
  <si>
    <t>Schedule of Accrued Liabilities [Table Text Block]</t>
  </si>
  <si>
    <t xml:space="preserve"> At December 31, 2016 and 2015, accounts payable and accrued liabilities consisted of the following: 2016 2015 Accounts payable $ 248,456 $ 321,815 Real estate taxes payable 667,811 415,124 Accrued compensation, board fees and other 300,500 343,750 Interest payable 66,468 62,749 $ 1,283,235 $ 1,143,438 </t>
  </si>
  <si>
    <t>NOTES PAYABLE (Tables)</t>
  </si>
  <si>
    <t>Schedule of Debt [Table Text Block]</t>
  </si>
  <si>
    <t xml:space="preserve"> A summary of the Company’s notes payable as of December 31, 2016 and December 31, 2015 is as follows: Note 2016 2015 Reven Housing Texas, LLC $ 7,502,504 $ 7,570,000 Reven Housing Tennessee, LLC 3,908,829 3,917,530 Reven Housing Florida, LLC 3,526,794 3,526,985 Reven Housing Florida 2, LLC 4,875,898 4,875,895 19,814,025 19,890,410 Less deferred loan fees, net (359,648) (480,956) Notes payable, net $ 19,454,377 $ 19,409,454 </t>
  </si>
  <si>
    <t>Schedule of Long-term Debt Instruments [Table Text Block]</t>
  </si>
  <si>
    <t xml:space="preserve"> The following is a schedule of maturities, including principal amortization payments, for all notes payable outstanding as of December 31, 2016: 2017 $ 321,521 2018 442,776 2019 11,095,495 2020 7,954,233 $ 19,814,025 </t>
  </si>
  <si>
    <t>RENTAL INCOME (Tables)</t>
  </si>
  <si>
    <t>Schedule of Future Minimum Rental Payments for Operating Leases [Table Text Block]</t>
  </si>
  <si>
    <t xml:space="preserve"> The Company generally rents single family homes to individuals under non-cancelable lease agreements with a term of one year. Future minimum rental revenues under existing leases on properties as of December 31, 2016 are expected to be as follows: 2017 $ 2,804,126 2018 1,103,683 2019 31,025 $ 3,938,834 </t>
  </si>
  <si>
    <t>COMMITMENTS AND CONTINGENCIES (Tables)</t>
  </si>
  <si>
    <t>Operating Leases of Lessee Disclosure [Table Text Block]</t>
  </si>
  <si>
    <t xml:space="preserve"> A schedule of future minimum lease payments under the operating lease for the following years is as follows: 2017 $ 65,728 2018 81,279 2019 83,717 2020 86,229 2021 36,881 $ 353,834 </t>
  </si>
  <si>
    <t>BASIS OF PRESENTATION AND SIGNIFICANT ACCOUNTING POLICIES (Details) - Assets, Total [Member]</t>
  </si>
  <si>
    <t>Houston, TX [Member]</t>
  </si>
  <si>
    <t>Concentration Risk, Percentage</t>
  </si>
  <si>
    <t>42.00%</t>
  </si>
  <si>
    <t>32.00%</t>
  </si>
  <si>
    <t>Jacksonville, FL [Member]</t>
  </si>
  <si>
    <t>41.00%</t>
  </si>
  <si>
    <t>49.00%</t>
  </si>
  <si>
    <t>Memphis, TN [Member]</t>
  </si>
  <si>
    <t>15.00%</t>
  </si>
  <si>
    <t>18.00%</t>
  </si>
  <si>
    <t>BASIS OF PRESENTATION AND SIGNIFICANT ACCOUNTING POLICIES (Details Textual) - USD ($)</t>
  </si>
  <si>
    <t>Dec. 31, 2012</t>
  </si>
  <si>
    <t>Accounting Policies [Line Items]</t>
  </si>
  <si>
    <t>Deferred Offering Costs</t>
  </si>
  <si>
    <t>Security Deposit</t>
  </si>
  <si>
    <t>Earnest Money Deposits</t>
  </si>
  <si>
    <t>Offers Accepted to Purchase Residential Properties, Aggregate Amount</t>
  </si>
  <si>
    <t>Buildings and Improvements [Member] | Minimum [Member]</t>
  </si>
  <si>
    <t>Property, Plant and Equipment, Useful Life</t>
  </si>
  <si>
    <t>10 years</t>
  </si>
  <si>
    <t>Buildings and Improvements [Member] | Maximum [Member]</t>
  </si>
  <si>
    <t>27 years 6 months</t>
  </si>
  <si>
    <t>Incentive Compensation Plan 2012 [Member]</t>
  </si>
  <si>
    <t>Share-based Compensation Arrangement by Share-based Payment Award, Number of Shares Authorized</t>
  </si>
  <si>
    <t>Share-based Compensation Arrangement by Share-based Payment Award, Description</t>
  </si>
  <si>
    <t>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t>
  </si>
  <si>
    <t>INVESTMENTS IN SINGLE-FAMILY RESIDENTIAL PROPERTIES (Details)</t>
  </si>
  <si>
    <t>Dec. 31, 2016USD ($)Number</t>
  </si>
  <si>
    <t>Dec. 31, 2015USD ($)Number</t>
  </si>
  <si>
    <t>Dec. 31, 2014USD ($)</t>
  </si>
  <si>
    <t>Dec. 31, 2014Number</t>
  </si>
  <si>
    <t>Dec. 31, 2014</t>
  </si>
  <si>
    <t>RESIDENTIAL HOMES, NET [Line Items]</t>
  </si>
  <si>
    <t>Number of Homes</t>
  </si>
  <si>
    <t>Buildings and Improvements</t>
  </si>
  <si>
    <t>Investments in Single-Family Residential Properties, Gross</t>
  </si>
  <si>
    <t>Accumulated Depreciation</t>
  </si>
  <si>
    <t>Investments in Single-Family Residential Properties, Net</t>
  </si>
  <si>
    <t>Number of Homes | Number</t>
  </si>
  <si>
    <t>Number of Homes (Disposition) | Number</t>
  </si>
  <si>
    <t>Land (Disposition)</t>
  </si>
  <si>
    <t>Buildings and Improvements (Disposition)</t>
  </si>
  <si>
    <t>Total Investmentsin Real Estate (Disposition)</t>
  </si>
  <si>
    <t>Accumulated Depreciation (Disposition)</t>
  </si>
  <si>
    <t>Investments in Real Estate Net (Disposition)</t>
  </si>
  <si>
    <t>Atlanta, GA [Member]</t>
  </si>
  <si>
    <t>INVESTMENTS IN SINGLE-FAMILY RESIDENTIAL PROPERTIES (Details 1) - USD ($)</t>
  </si>
  <si>
    <t>Property operating, maintenance and real estate taxes</t>
  </si>
  <si>
    <t>Net loss per share, basic and fully diluted</t>
  </si>
  <si>
    <t>Weighted average number of common shares outstanding, basic and fully diluted</t>
  </si>
  <si>
    <t>Pro Forma [Member] | Real Estate Investment [Member]</t>
  </si>
  <si>
    <t>INVESTMENTS IN SINGLE-FAMILY RESIDENTIAL PROPERTIES (Details Textual) - USD ($)</t>
  </si>
  <si>
    <t>Rental Income</t>
  </si>
  <si>
    <t>Cost of Property Repairs and Maintenance</t>
  </si>
  <si>
    <t>Depreciation, Depletion and Amortization, Nonproduction</t>
  </si>
  <si>
    <t>Net Income (Loss) Attributable to Parent, Total</t>
  </si>
  <si>
    <t>Acquisition-related Costs [Member]</t>
  </si>
  <si>
    <t>Acquisition Costs, Period Cost</t>
  </si>
  <si>
    <t>ACCOUNTS PAYABLE AND ACCRUED LIABILITIES (Details) - USD ($)</t>
  </si>
  <si>
    <t>Accounts Payable And Accrued Expenses [Line Items]</t>
  </si>
  <si>
    <t>Accounts payable</t>
  </si>
  <si>
    <t>Real estate taxes payable</t>
  </si>
  <si>
    <t>Accrued compensation, board fees and other</t>
  </si>
  <si>
    <t>Interest payable</t>
  </si>
  <si>
    <t>NOTES PAYABLE (Details) - USD ($)</t>
  </si>
  <si>
    <t>Note</t>
  </si>
  <si>
    <t>Notes Payable, Total</t>
  </si>
  <si>
    <t>Less deferred loan fees, net</t>
  </si>
  <si>
    <t>Reven Housing Texas, LLC [Member]</t>
  </si>
  <si>
    <t>Reven Housing Tennessee, LLC [Member]</t>
  </si>
  <si>
    <t>Reven Housing Florida, LLC [Member]</t>
  </si>
  <si>
    <t>Reven Housing Florida 2, LLC [Member]</t>
  </si>
  <si>
    <t>NOTES PAYABLE (Details 1) - USD ($)</t>
  </si>
  <si>
    <t>Debt Instrument [Line Items]</t>
  </si>
  <si>
    <t>NOTES PAYABLE (Details Textual) - USD ($)</t>
  </si>
  <si>
    <t>Notes Payable [Line Items]</t>
  </si>
  <si>
    <t>Interest Expense, Debt</t>
  </si>
  <si>
    <t>Amortization of Financing Costs</t>
  </si>
  <si>
    <t>Debt Issuance Costs, Net</t>
  </si>
  <si>
    <t>Notes Payable [Member]</t>
  </si>
  <si>
    <t>Debt Instrument, Interest Rate Terms</t>
  </si>
  <si>
    <t>interest at a rate of 1.00% over the prime rate</t>
  </si>
  <si>
    <t>Debt Instrument, Interest Rate, Stated Percentage</t>
  </si>
  <si>
    <t>4.75%</t>
  </si>
  <si>
    <t>STOCKHOLDERS’ EQUITY AND STOCK COMPENSATION (Details Textual) - USD ($)</t>
  </si>
  <si>
    <t>Feb. 01, 2016</t>
  </si>
  <si>
    <t>Oct. 16, 2014</t>
  </si>
  <si>
    <t>May 10, 2016</t>
  </si>
  <si>
    <t>STOCKHOLDERS’ EQUITY AND STOCK COMPENSATION [Line Items]</t>
  </si>
  <si>
    <t>Share Price</t>
  </si>
  <si>
    <t>Proceeds from Issuance of Common Stock</t>
  </si>
  <si>
    <t>Sale of Stock, Number of Shares Issued in Transaction</t>
  </si>
  <si>
    <t>Payments of Stock Issuance Costs</t>
  </si>
  <si>
    <t>Warrants To Purchase Common Stock</t>
  </si>
  <si>
    <t>Stock Issued During Period, Shares, Issued for Services</t>
  </si>
  <si>
    <t>Accrued Bonuses</t>
  </si>
  <si>
    <t>Allocated Share-based Compensation Expense</t>
  </si>
  <si>
    <t>Share-based Compensation Arrangement by Share-based Payment Award, Options, Vested, Number of Shares</t>
  </si>
  <si>
    <t>Share-based Compensation Arrangement by Share-based Payment Award, Options, Nonvested, Number of Shares</t>
  </si>
  <si>
    <t>Maximum [Member]</t>
  </si>
  <si>
    <t>Common Stock, Offered to Public</t>
  </si>
  <si>
    <t>Minimum [Member]</t>
  </si>
  <si>
    <t>Private Placement [Member]</t>
  </si>
  <si>
    <t>Investment Warrants Expiration Date</t>
  </si>
  <si>
    <t>Sep. 27,
		2018</t>
  </si>
  <si>
    <t>INCOME TAXES (Details Textual) - USD ($)</t>
  </si>
  <si>
    <t>Income Tax Disclosure [Line Items]</t>
  </si>
  <si>
    <t>Deferred Tax Assets, Operating Loss Carryforwards, Domestic</t>
  </si>
  <si>
    <t>Federal Tax Loss Carry Forwards Expiration</t>
  </si>
  <si>
    <t>expire in 2032</t>
  </si>
  <si>
    <t>RELATED PARTY TRANSACTIONS (Details Textual) - USD ($)</t>
  </si>
  <si>
    <t>Related Party Transaction [Line Items]</t>
  </si>
  <si>
    <t>Operating Leases, Rent Expense</t>
  </si>
  <si>
    <t>Chief Executive Officer [Member]</t>
  </si>
  <si>
    <t>Operating Leases, Rent Expense, Sublease Rentals</t>
  </si>
  <si>
    <t>RENTAL INCOME (Details)</t>
  </si>
  <si>
    <t>Dec. 31, 2016USD ($)</t>
  </si>
  <si>
    <t>LEASE INCOME [Line Items]</t>
  </si>
  <si>
    <t>Operating Leases, Future Minimum Payments Receivable, Total</t>
  </si>
  <si>
    <t>COMMITMENTS AND CONTINGENCIES (Details)</t>
  </si>
  <si>
    <t>Operating Leased Assets [Line Items]</t>
  </si>
  <si>
    <t>Operating Leases, Future Minimum Payments Due, Total</t>
  </si>
  <si>
    <t>COMMITMENTS AND CONTINGENCIES (Details Textual) - USD ($)</t>
  </si>
  <si>
    <t>1 Months Ended</t>
  </si>
  <si>
    <t>Dec. 21, 2015</t>
  </si>
  <si>
    <t>Other Commitments [Line Items]</t>
  </si>
  <si>
    <t>Operating Lease Maturity Term</t>
  </si>
  <si>
    <t>64 months</t>
  </si>
  <si>
    <t>General and Administrative Expense [Member]</t>
  </si>
  <si>
    <t>SUBSEQUENT EVENTS (Details Textual) - Subsequent Event [Member] - USD ($)</t>
  </si>
  <si>
    <t>Mar. 15, 2017</t>
  </si>
  <si>
    <t>Feb. 16, 2017</t>
  </si>
  <si>
    <t>Jan. 31, 2017</t>
  </si>
  <si>
    <t>Atlanta [Member]</t>
  </si>
  <si>
    <t>Subsequent Event [Line Items]</t>
  </si>
  <si>
    <t>Payments to Acquire Real Estate</t>
  </si>
  <si>
    <t>Memphis [Member]</t>
  </si>
  <si>
    <t>Promissory Note [Member]</t>
  </si>
  <si>
    <t>4.50%</t>
  </si>
  <si>
    <t>Debt Instrument, Face Amount</t>
  </si>
  <si>
    <t>Debt Instrument, Maturity Date</t>
  </si>
  <si>
    <t>Jan. 31,
		2022</t>
  </si>
  <si>
    <t>Debt Instrument, Periodic Pay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8778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41179</v>
      </c>
    </row>
    <row r="17" spans="1:4">
      <c r="A17" s="4" t="s">
        <v>28</v>
      </c>
      <c r="B17" s="4" t="s">
        <v>29</v>
      </c>
    </row>
    <row r="18" spans="1:4">
      <c r="A18" s="4" t="s">
        <v>30</v>
      </c>
      <c r="C18" s="5" t="n">
        <v>10734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7</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37</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579550</v>
      </c>
      <c r="C3" s="6" t="n">
        <v>6761350</v>
      </c>
    </row>
    <row r="4" spans="1:3">
      <c r="A4" s="4" t="s">
        <v>35</v>
      </c>
      <c r="B4" s="5" t="n">
        <v>39419038</v>
      </c>
      <c r="C4" s="5" t="n">
        <v>31744657</v>
      </c>
    </row>
    <row r="5" spans="1:3">
      <c r="A5" s="4" t="s">
        <v>36</v>
      </c>
      <c r="B5" s="5" t="n">
        <v>47998588</v>
      </c>
      <c r="C5" s="5" t="n">
        <v>38506007</v>
      </c>
    </row>
    <row r="6" spans="1:3">
      <c r="A6" s="4" t="s">
        <v>37</v>
      </c>
      <c r="B6" s="5" t="n">
        <v>-2853049</v>
      </c>
      <c r="C6" s="5" t="n">
        <v>-1630873</v>
      </c>
    </row>
    <row r="7" spans="1:3">
      <c r="A7" s="4" t="s">
        <v>38</v>
      </c>
      <c r="B7" s="5" t="n">
        <v>45145539</v>
      </c>
      <c r="C7" s="5" t="n">
        <v>36875134</v>
      </c>
    </row>
    <row r="8" spans="1:3">
      <c r="A8" s="4" t="s">
        <v>39</v>
      </c>
      <c r="B8" s="5" t="n">
        <v>10044977</v>
      </c>
      <c r="C8" s="5" t="n">
        <v>2140298</v>
      </c>
    </row>
    <row r="9" spans="1:3">
      <c r="A9" s="4" t="s">
        <v>40</v>
      </c>
      <c r="B9" s="5" t="n">
        <v>246378</v>
      </c>
      <c r="C9" s="5" t="n">
        <v>239928</v>
      </c>
    </row>
    <row r="10" spans="1:3">
      <c r="A10" s="4" t="s">
        <v>41</v>
      </c>
      <c r="B10" s="5" t="n">
        <v>105500</v>
      </c>
      <c r="C10" s="5" t="n">
        <v>143901</v>
      </c>
    </row>
    <row r="11" spans="1:3">
      <c r="A11" s="4" t="s">
        <v>42</v>
      </c>
      <c r="B11" s="5" t="n">
        <v>329395</v>
      </c>
      <c r="C11" s="5" t="n">
        <v>218789</v>
      </c>
    </row>
    <row r="12" spans="1:3">
      <c r="A12" s="4" t="s">
        <v>43</v>
      </c>
      <c r="B12" s="5" t="n">
        <v>0</v>
      </c>
      <c r="C12" s="5" t="n">
        <v>742757</v>
      </c>
    </row>
    <row r="13" spans="1:3">
      <c r="A13" s="4" t="s">
        <v>44</v>
      </c>
      <c r="B13" s="5" t="n">
        <v>195020</v>
      </c>
      <c r="C13" s="5" t="n">
        <v>96318</v>
      </c>
    </row>
    <row r="14" spans="1:3">
      <c r="A14" s="4" t="s">
        <v>45</v>
      </c>
      <c r="B14" s="5" t="n">
        <v>56066809</v>
      </c>
      <c r="C14" s="5" t="n">
        <v>40457125</v>
      </c>
    </row>
    <row r="15" spans="1:3">
      <c r="A15" s="3" t="s">
        <v>46</v>
      </c>
    </row>
    <row r="16" spans="1:3">
      <c r="A16" s="4" t="s">
        <v>47</v>
      </c>
      <c r="B16" s="5" t="n">
        <v>1283235</v>
      </c>
      <c r="C16" s="5" t="n">
        <v>1143438</v>
      </c>
    </row>
    <row r="17" spans="1:3">
      <c r="A17" s="4" t="s">
        <v>48</v>
      </c>
      <c r="B17" s="5" t="n">
        <v>552698</v>
      </c>
      <c r="C17" s="5" t="n">
        <v>435267</v>
      </c>
    </row>
    <row r="18" spans="1:3">
      <c r="A18" s="4" t="s">
        <v>49</v>
      </c>
      <c r="B18" s="5" t="n">
        <v>19454377</v>
      </c>
      <c r="C18" s="5" t="n">
        <v>19409454</v>
      </c>
    </row>
    <row r="19" spans="1:3">
      <c r="A19" s="4" t="s">
        <v>50</v>
      </c>
      <c r="B19" s="5" t="n">
        <v>21290310</v>
      </c>
      <c r="C19" s="5" t="n">
        <v>20988159</v>
      </c>
    </row>
    <row r="20" spans="1:3">
      <c r="A20" s="4" t="s">
        <v>51</v>
      </c>
      <c r="B20" s="4" t="s">
        <v>52</v>
      </c>
      <c r="C20" s="4" t="s">
        <v>52</v>
      </c>
    </row>
    <row r="21" spans="1:3">
      <c r="A21" s="3" t="s">
        <v>53</v>
      </c>
    </row>
    <row r="22" spans="1:3">
      <c r="A22" s="4" t="s">
        <v>54</v>
      </c>
      <c r="B22" s="5" t="n">
        <v>0</v>
      </c>
      <c r="C22" s="5" t="n">
        <v>0</v>
      </c>
    </row>
    <row r="23" spans="1:3">
      <c r="A23" s="4" t="s">
        <v>55</v>
      </c>
      <c r="B23" s="5" t="n">
        <v>10734</v>
      </c>
      <c r="C23" s="5" t="n">
        <v>7017</v>
      </c>
    </row>
    <row r="24" spans="1:3">
      <c r="A24" s="4" t="s">
        <v>56</v>
      </c>
      <c r="B24" s="5" t="n">
        <v>41677465</v>
      </c>
      <c r="C24" s="5" t="n">
        <v>24601295</v>
      </c>
    </row>
    <row r="25" spans="1:3">
      <c r="A25" s="4" t="s">
        <v>57</v>
      </c>
      <c r="B25" s="5" t="n">
        <v>-6911700</v>
      </c>
      <c r="C25" s="5" t="n">
        <v>-5139346</v>
      </c>
    </row>
    <row r="26" spans="1:3">
      <c r="A26" s="4" t="s">
        <v>58</v>
      </c>
      <c r="B26" s="5" t="n">
        <v>34776499</v>
      </c>
      <c r="C26" s="5" t="n">
        <v>19468966</v>
      </c>
    </row>
    <row r="27" spans="1:3">
      <c r="A27" s="4" t="s">
        <v>59</v>
      </c>
      <c r="B27" s="6" t="n">
        <v>56066809</v>
      </c>
      <c r="C27" s="6" t="n">
        <v>40457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45</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4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32</v>
      </c>
    </row>
    <row r="3" spans="1:3">
      <c r="A3" s="4" t="s">
        <v>238</v>
      </c>
    </row>
    <row r="4" spans="1:3">
      <c r="A4" s="4" t="s">
        <v>239</v>
      </c>
      <c r="B4" s="4" t="s">
        <v>240</v>
      </c>
      <c r="C4" s="4" t="s">
        <v>241</v>
      </c>
    </row>
    <row r="5" spans="1:3">
      <c r="A5" s="4" t="s">
        <v>242</v>
      </c>
    </row>
    <row r="6" spans="1:3">
      <c r="A6" s="4" t="s">
        <v>239</v>
      </c>
      <c r="B6" s="4" t="s">
        <v>243</v>
      </c>
      <c r="C6" s="4" t="s">
        <v>244</v>
      </c>
    </row>
    <row r="7" spans="1:3">
      <c r="A7" s="4" t="s">
        <v>245</v>
      </c>
    </row>
    <row r="8" spans="1:3">
      <c r="A8" s="4" t="s">
        <v>239</v>
      </c>
      <c r="B8" s="4" t="s">
        <v>246</v>
      </c>
      <c r="C8" s="4" t="s">
        <v>24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8</v>
      </c>
      <c r="B1" s="2" t="s">
        <v>1</v>
      </c>
    </row>
    <row r="2" spans="1:4">
      <c r="B2" s="2" t="s">
        <v>2</v>
      </c>
      <c r="C2" s="2" t="s">
        <v>32</v>
      </c>
      <c r="D2" s="2" t="s">
        <v>249</v>
      </c>
    </row>
    <row r="3" spans="1:4">
      <c r="A3" s="3" t="s">
        <v>250</v>
      </c>
    </row>
    <row r="4" spans="1:4">
      <c r="A4" s="4" t="s">
        <v>251</v>
      </c>
      <c r="B4" s="6" t="n">
        <v>0</v>
      </c>
      <c r="C4" s="6" t="n">
        <v>742757</v>
      </c>
    </row>
    <row r="5" spans="1:4">
      <c r="A5" s="4" t="s">
        <v>252</v>
      </c>
      <c r="B5" s="5" t="n">
        <v>552698</v>
      </c>
      <c r="C5" s="6" t="n">
        <v>435267</v>
      </c>
    </row>
    <row r="6" spans="1:4">
      <c r="A6" s="4" t="s">
        <v>253</v>
      </c>
      <c r="B6" s="5" t="n">
        <v>105500</v>
      </c>
    </row>
    <row r="7" spans="1:4">
      <c r="A7" s="4" t="s">
        <v>254</v>
      </c>
      <c r="B7" s="5" t="n">
        <v>9047700</v>
      </c>
    </row>
    <row r="8" spans="1:4">
      <c r="A8" s="4" t="s">
        <v>92</v>
      </c>
    </row>
    <row r="9" spans="1:4">
      <c r="A9" s="3" t="s">
        <v>250</v>
      </c>
    </row>
    <row r="10" spans="1:4">
      <c r="A10" s="4" t="s">
        <v>251</v>
      </c>
      <c r="B10" s="6" t="n">
        <v>1931258</v>
      </c>
    </row>
    <row r="11" spans="1:4">
      <c r="A11" s="4" t="s">
        <v>255</v>
      </c>
    </row>
    <row r="12" spans="1:4">
      <c r="A12" s="3" t="s">
        <v>250</v>
      </c>
    </row>
    <row r="13" spans="1:4">
      <c r="A13" s="4" t="s">
        <v>256</v>
      </c>
      <c r="B13" s="4" t="s">
        <v>257</v>
      </c>
    </row>
    <row r="14" spans="1:4">
      <c r="A14" s="4" t="s">
        <v>258</v>
      </c>
    </row>
    <row r="15" spans="1:4">
      <c r="A15" s="3" t="s">
        <v>250</v>
      </c>
    </row>
    <row r="16" spans="1:4">
      <c r="A16" s="4" t="s">
        <v>256</v>
      </c>
      <c r="B16" s="4" t="s">
        <v>259</v>
      </c>
    </row>
    <row r="17" spans="1:4">
      <c r="A17" s="4" t="s">
        <v>260</v>
      </c>
    </row>
    <row r="18" spans="1:4">
      <c r="A18" s="3" t="s">
        <v>250</v>
      </c>
    </row>
    <row r="19" spans="1:4">
      <c r="A19" s="4" t="s">
        <v>261</v>
      </c>
      <c r="D19" s="5" t="n">
        <v>1650000</v>
      </c>
    </row>
    <row r="20" spans="1:4">
      <c r="A20" s="4" t="s">
        <v>262</v>
      </c>
      <c r="B20"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21"/>
    <col customWidth="1" max="5" min="5" width="20"/>
    <col customWidth="1" max="6" min="6" width="14"/>
  </cols>
  <sheetData>
    <row r="1" spans="1:6">
      <c r="A1" s="1" t="s">
        <v>264</v>
      </c>
      <c r="B1" s="2" t="s">
        <v>265</v>
      </c>
      <c r="C1" s="2" t="s">
        <v>266</v>
      </c>
      <c r="D1" s="2" t="s">
        <v>267</v>
      </c>
      <c r="E1" s="2" t="s">
        <v>268</v>
      </c>
      <c r="F1" s="2" t="s">
        <v>269</v>
      </c>
    </row>
    <row r="2" spans="1:6">
      <c r="A2" s="3" t="s">
        <v>270</v>
      </c>
    </row>
    <row r="3" spans="1:6">
      <c r="A3" s="4" t="s">
        <v>271</v>
      </c>
      <c r="B3" s="5" t="n">
        <v>624</v>
      </c>
      <c r="C3" s="5" t="n">
        <v>527</v>
      </c>
      <c r="E3" s="5" t="n">
        <v>395</v>
      </c>
      <c r="F3" s="5" t="n">
        <v>395</v>
      </c>
    </row>
    <row r="4" spans="1:6">
      <c r="A4" s="4" t="s">
        <v>34</v>
      </c>
      <c r="B4" s="6" t="n">
        <v>8579550</v>
      </c>
      <c r="C4" s="6" t="n">
        <v>6761350</v>
      </c>
      <c r="D4" s="6" t="n">
        <v>5422647</v>
      </c>
    </row>
    <row r="5" spans="1:6">
      <c r="A5" s="4" t="s">
        <v>272</v>
      </c>
      <c r="B5" s="5" t="n">
        <v>39419038</v>
      </c>
      <c r="C5" s="5" t="n">
        <v>31744657</v>
      </c>
      <c r="D5" s="5" t="n">
        <v>23961608</v>
      </c>
    </row>
    <row r="6" spans="1:6">
      <c r="A6" s="4" t="s">
        <v>273</v>
      </c>
      <c r="B6" s="5" t="n">
        <v>47998588</v>
      </c>
      <c r="C6" s="5" t="n">
        <v>38506007</v>
      </c>
      <c r="D6" s="5" t="n">
        <v>29384255</v>
      </c>
    </row>
    <row r="7" spans="1:6">
      <c r="A7" s="4" t="s">
        <v>274</v>
      </c>
      <c r="B7" s="5" t="n">
        <v>-2853049</v>
      </c>
      <c r="C7" s="5" t="n">
        <v>-1630873</v>
      </c>
      <c r="D7" s="5" t="n">
        <v>-592114</v>
      </c>
    </row>
    <row r="8" spans="1:6">
      <c r="A8" s="4" t="s">
        <v>275</v>
      </c>
      <c r="B8" s="6" t="n">
        <v>45145539</v>
      </c>
      <c r="C8" s="6" t="n">
        <v>36875134</v>
      </c>
      <c r="D8" s="6" t="n">
        <v>28792141</v>
      </c>
    </row>
    <row r="9" spans="1:6">
      <c r="A9" s="4" t="s">
        <v>238</v>
      </c>
    </row>
    <row r="10" spans="1:6">
      <c r="A10" s="3" t="s">
        <v>270</v>
      </c>
    </row>
    <row r="11" spans="1:6">
      <c r="A11" s="4" t="s">
        <v>276</v>
      </c>
      <c r="B11" s="5" t="n">
        <v>97</v>
      </c>
      <c r="C11" s="5" t="n">
        <v>0</v>
      </c>
    </row>
    <row r="12" spans="1:6">
      <c r="A12" s="4" t="s">
        <v>34</v>
      </c>
      <c r="B12" s="6" t="n">
        <v>1818200</v>
      </c>
      <c r="C12" s="6" t="n">
        <v>0</v>
      </c>
    </row>
    <row r="13" spans="1:6">
      <c r="A13" s="4" t="s">
        <v>272</v>
      </c>
      <c r="B13" s="5" t="n">
        <v>7240899</v>
      </c>
      <c r="C13" s="5" t="n">
        <v>34938</v>
      </c>
    </row>
    <row r="14" spans="1:6">
      <c r="A14" s="4" t="s">
        <v>273</v>
      </c>
      <c r="B14" s="5" t="n">
        <v>9059099</v>
      </c>
      <c r="C14" s="5" t="n">
        <v>34938</v>
      </c>
    </row>
    <row r="15" spans="1:6">
      <c r="A15" s="4" t="s">
        <v>274</v>
      </c>
      <c r="B15" s="5" t="n">
        <v>-408425</v>
      </c>
      <c r="C15" s="5" t="n">
        <v>-380630</v>
      </c>
    </row>
    <row r="16" spans="1:6">
      <c r="A16" s="4" t="s">
        <v>275</v>
      </c>
      <c r="B16" s="6" t="n">
        <v>8650674</v>
      </c>
      <c r="C16" s="6" t="n">
        <v>-345692</v>
      </c>
    </row>
    <row r="17" spans="1:6">
      <c r="A17" s="4" t="s">
        <v>242</v>
      </c>
    </row>
    <row r="18" spans="1:6">
      <c r="A18" s="3" t="s">
        <v>270</v>
      </c>
    </row>
    <row r="19" spans="1:6">
      <c r="A19" s="4" t="s">
        <v>276</v>
      </c>
      <c r="B19" s="5" t="n">
        <v>0</v>
      </c>
      <c r="C19" s="5" t="n">
        <v>133</v>
      </c>
    </row>
    <row r="20" spans="1:6">
      <c r="A20" s="4" t="s">
        <v>34</v>
      </c>
      <c r="B20" s="6" t="n">
        <v>0</v>
      </c>
      <c r="C20" s="6" t="n">
        <v>1345453</v>
      </c>
    </row>
    <row r="21" spans="1:6">
      <c r="A21" s="4" t="s">
        <v>272</v>
      </c>
      <c r="B21" s="5" t="n">
        <v>261453</v>
      </c>
      <c r="C21" s="5" t="n">
        <v>7723661</v>
      </c>
    </row>
    <row r="22" spans="1:6">
      <c r="A22" s="4" t="s">
        <v>273</v>
      </c>
      <c r="B22" s="5" t="n">
        <v>261453</v>
      </c>
      <c r="C22" s="5" t="n">
        <v>9069114</v>
      </c>
    </row>
    <row r="23" spans="1:6">
      <c r="A23" s="4" t="s">
        <v>274</v>
      </c>
      <c r="B23" s="5" t="n">
        <v>-557805</v>
      </c>
      <c r="C23" s="5" t="n">
        <v>-415172</v>
      </c>
    </row>
    <row r="24" spans="1:6">
      <c r="A24" s="4" t="s">
        <v>275</v>
      </c>
      <c r="B24" s="6" t="n">
        <v>-296352</v>
      </c>
      <c r="C24" s="6" t="n">
        <v>8653942</v>
      </c>
    </row>
    <row r="25" spans="1:6">
      <c r="A25" s="4" t="s">
        <v>245</v>
      </c>
    </row>
    <row r="26" spans="1:6">
      <c r="A26" s="3" t="s">
        <v>270</v>
      </c>
    </row>
    <row r="27" spans="1:6">
      <c r="A27" s="4" t="s">
        <v>276</v>
      </c>
      <c r="B27" s="5" t="n">
        <v>0</v>
      </c>
      <c r="C27" s="5" t="n">
        <v>0</v>
      </c>
    </row>
    <row r="28" spans="1:6">
      <c r="A28" s="4" t="s">
        <v>34</v>
      </c>
      <c r="B28" s="6" t="n">
        <v>0</v>
      </c>
      <c r="C28" s="6" t="n">
        <v>0</v>
      </c>
    </row>
    <row r="29" spans="1:6">
      <c r="A29" s="4" t="s">
        <v>272</v>
      </c>
      <c r="B29" s="5" t="n">
        <v>125895</v>
      </c>
      <c r="C29" s="5" t="n">
        <v>60550</v>
      </c>
    </row>
    <row r="30" spans="1:6">
      <c r="A30" s="4" t="s">
        <v>273</v>
      </c>
      <c r="B30" s="5" t="n">
        <v>125895</v>
      </c>
      <c r="C30" s="5" t="n">
        <v>60550</v>
      </c>
    </row>
    <row r="31" spans="1:6">
      <c r="A31" s="4" t="s">
        <v>274</v>
      </c>
      <c r="B31" s="5" t="n">
        <v>-234308</v>
      </c>
      <c r="C31" s="5" t="n">
        <v>-226188</v>
      </c>
    </row>
    <row r="32" spans="1:6">
      <c r="A32" s="4" t="s">
        <v>275</v>
      </c>
      <c r="B32" s="6" t="n">
        <v>-108413</v>
      </c>
      <c r="C32" s="6" t="n">
        <v>-165638</v>
      </c>
    </row>
    <row r="33" spans="1:6">
      <c r="A33" s="4" t="s">
        <v>277</v>
      </c>
      <c r="C33" s="5" t="n">
        <v>-1</v>
      </c>
    </row>
    <row r="34" spans="1:6">
      <c r="A34" s="4" t="s">
        <v>278</v>
      </c>
      <c r="C34" s="6" t="n">
        <v>-6750</v>
      </c>
    </row>
    <row r="35" spans="1:6">
      <c r="A35" s="4" t="s">
        <v>279</v>
      </c>
      <c r="C35" s="5" t="n">
        <v>-38250</v>
      </c>
    </row>
    <row r="36" spans="1:6">
      <c r="A36" s="4" t="s">
        <v>280</v>
      </c>
      <c r="C36" s="5" t="n">
        <v>-45000</v>
      </c>
    </row>
    <row r="37" spans="1:6">
      <c r="A37" s="4" t="s">
        <v>281</v>
      </c>
      <c r="C37" s="5" t="n">
        <v>1507</v>
      </c>
    </row>
    <row r="38" spans="1:6">
      <c r="A38" s="4" t="s">
        <v>282</v>
      </c>
      <c r="C38" s="6" t="n">
        <v>-43493</v>
      </c>
    </row>
    <row r="39" spans="1:6">
      <c r="A39" s="4" t="s">
        <v>283</v>
      </c>
    </row>
    <row r="40" spans="1:6">
      <c r="A40" s="3" t="s">
        <v>270</v>
      </c>
    </row>
    <row r="41" spans="1:6">
      <c r="A41" s="4" t="s">
        <v>276</v>
      </c>
      <c r="B41" s="5" t="n">
        <v>0</v>
      </c>
      <c r="C41" s="5" t="n">
        <v>0</v>
      </c>
    </row>
    <row r="42" spans="1:6">
      <c r="A42" s="4" t="s">
        <v>34</v>
      </c>
      <c r="B42" s="6" t="n">
        <v>0</v>
      </c>
      <c r="C42" s="6" t="n">
        <v>0</v>
      </c>
    </row>
    <row r="43" spans="1:6">
      <c r="A43" s="4" t="s">
        <v>272</v>
      </c>
      <c r="B43" s="5" t="n">
        <v>46134</v>
      </c>
      <c r="C43" s="5" t="n">
        <v>2150</v>
      </c>
    </row>
    <row r="44" spans="1:6">
      <c r="A44" s="4" t="s">
        <v>273</v>
      </c>
      <c r="B44" s="5" t="n">
        <v>46134</v>
      </c>
      <c r="C44" s="5" t="n">
        <v>2150</v>
      </c>
    </row>
    <row r="45" spans="1:6">
      <c r="A45" s="4" t="s">
        <v>274</v>
      </c>
      <c r="B45" s="5" t="n">
        <v>-21638</v>
      </c>
      <c r="C45" s="5" t="n">
        <v>-18276</v>
      </c>
    </row>
    <row r="46" spans="1:6">
      <c r="A46" s="4" t="s">
        <v>275</v>
      </c>
      <c r="B46" s="6" t="n">
        <v>24496</v>
      </c>
      <c r="C46" s="6" t="n">
        <v>-161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84</v>
      </c>
      <c r="B1" s="2" t="s">
        <v>1</v>
      </c>
    </row>
    <row r="2" spans="1:3">
      <c r="B2" s="2" t="s">
        <v>2</v>
      </c>
      <c r="C2" s="2" t="s">
        <v>32</v>
      </c>
    </row>
    <row r="3" spans="1:3">
      <c r="A3" s="3" t="s">
        <v>270</v>
      </c>
    </row>
    <row r="4" spans="1:3">
      <c r="A4" s="4" t="s">
        <v>71</v>
      </c>
      <c r="B4" s="6" t="n">
        <v>5648014</v>
      </c>
      <c r="C4" s="6" t="n">
        <v>4934201</v>
      </c>
    </row>
    <row r="5" spans="1:3">
      <c r="A5" s="4" t="s">
        <v>285</v>
      </c>
      <c r="B5" s="5" t="n">
        <v>1684431</v>
      </c>
      <c r="C5" s="5" t="n">
        <v>1552051</v>
      </c>
    </row>
    <row r="6" spans="1:3">
      <c r="A6" s="4" t="s">
        <v>76</v>
      </c>
      <c r="B6" s="5" t="n">
        <v>1334555</v>
      </c>
      <c r="C6" s="5" t="n">
        <v>1162312</v>
      </c>
    </row>
    <row r="7" spans="1:3">
      <c r="A7" s="4" t="s">
        <v>85</v>
      </c>
      <c r="B7" s="6" t="n">
        <v>-1772354</v>
      </c>
      <c r="C7" s="6" t="n">
        <v>-1795861</v>
      </c>
    </row>
    <row r="8" spans="1:3">
      <c r="A8" s="4" t="s">
        <v>286</v>
      </c>
      <c r="B8" s="8" t="n">
        <v>-0.22</v>
      </c>
      <c r="C8" s="8" t="n">
        <v>-0.26</v>
      </c>
    </row>
    <row r="9" spans="1:3">
      <c r="A9" s="4" t="s">
        <v>287</v>
      </c>
      <c r="B9" s="5" t="n">
        <v>8197073</v>
      </c>
      <c r="C9" s="5" t="n">
        <v>7016796</v>
      </c>
    </row>
    <row r="10" spans="1:3">
      <c r="A10" s="4" t="s">
        <v>288</v>
      </c>
    </row>
    <row r="11" spans="1:3">
      <c r="A11" s="3" t="s">
        <v>270</v>
      </c>
    </row>
    <row r="12" spans="1:3">
      <c r="A12" s="4" t="s">
        <v>71</v>
      </c>
      <c r="B12" s="6" t="n">
        <v>6745713</v>
      </c>
      <c r="C12" s="6" t="n">
        <v>6579828</v>
      </c>
    </row>
    <row r="13" spans="1:3">
      <c r="A13" s="4" t="s">
        <v>285</v>
      </c>
      <c r="B13" s="5" t="n">
        <v>3099440</v>
      </c>
      <c r="C13" s="5" t="n">
        <v>3053996</v>
      </c>
    </row>
    <row r="14" spans="1:3">
      <c r="A14" s="4" t="s">
        <v>76</v>
      </c>
      <c r="B14" s="5" t="n">
        <v>1626395</v>
      </c>
      <c r="C14" s="5" t="n">
        <v>1567162</v>
      </c>
    </row>
    <row r="15" spans="1:3">
      <c r="A15" s="4" t="s">
        <v>85</v>
      </c>
      <c r="B15" s="6" t="n">
        <v>-1424863</v>
      </c>
      <c r="C15" s="6" t="n">
        <v>-1638482</v>
      </c>
    </row>
    <row r="16" spans="1:3">
      <c r="A16" s="4" t="s">
        <v>286</v>
      </c>
      <c r="B16" s="8" t="n">
        <v>-0.17</v>
      </c>
      <c r="C16" s="8" t="n">
        <v>-0.23</v>
      </c>
    </row>
    <row r="17" spans="1:3">
      <c r="A17" s="4" t="s">
        <v>287</v>
      </c>
      <c r="B17" s="5" t="n">
        <v>8197073</v>
      </c>
      <c r="C17" s="5" t="n">
        <v>70167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2</v>
      </c>
    </row>
    <row r="3" spans="1:3">
      <c r="A3" s="4" t="s">
        <v>290</v>
      </c>
      <c r="B3" s="6" t="n">
        <v>5648014</v>
      </c>
      <c r="C3" s="6" t="n">
        <v>4934201</v>
      </c>
    </row>
    <row r="4" spans="1:3">
      <c r="A4" s="4" t="s">
        <v>291</v>
      </c>
      <c r="B4" s="5" t="n">
        <v>1684431</v>
      </c>
      <c r="C4" s="5" t="n">
        <v>1552051</v>
      </c>
    </row>
    <row r="5" spans="1:3">
      <c r="A5" s="4" t="s">
        <v>292</v>
      </c>
      <c r="B5" s="5" t="n">
        <v>1334555</v>
      </c>
      <c r="C5" s="5" t="n">
        <v>1162312</v>
      </c>
    </row>
    <row r="6" spans="1:3">
      <c r="A6" s="4" t="s">
        <v>293</v>
      </c>
      <c r="B6" s="5" t="n">
        <v>-1772354</v>
      </c>
      <c r="C6" s="5" t="n">
        <v>-1795861</v>
      </c>
    </row>
    <row r="7" spans="1:3">
      <c r="A7" s="4" t="s">
        <v>294</v>
      </c>
    </row>
    <row r="8" spans="1:3">
      <c r="A8" s="4" t="s">
        <v>290</v>
      </c>
      <c r="B8" s="5" t="n">
        <v>109088</v>
      </c>
      <c r="C8" s="5" t="n">
        <v>698976</v>
      </c>
    </row>
    <row r="9" spans="1:3">
      <c r="A9" s="4" t="s">
        <v>291</v>
      </c>
      <c r="B9" s="5" t="n">
        <v>43070</v>
      </c>
      <c r="C9" s="5" t="n">
        <v>366809</v>
      </c>
    </row>
    <row r="10" spans="1:3">
      <c r="A10" s="4" t="s">
        <v>295</v>
      </c>
      <c r="B10" s="5" t="n">
        <v>147099</v>
      </c>
      <c r="C10" s="5" t="n">
        <v>375780</v>
      </c>
    </row>
    <row r="11" spans="1:3">
      <c r="A11" s="4" t="s">
        <v>292</v>
      </c>
      <c r="B11" s="5" t="n">
        <v>21721</v>
      </c>
      <c r="C11" s="5" t="n">
        <v>118180</v>
      </c>
    </row>
    <row r="12" spans="1:3">
      <c r="A12" s="4" t="s">
        <v>293</v>
      </c>
      <c r="B12" s="6" t="n">
        <v>102802</v>
      </c>
      <c r="C12" s="6" t="n">
        <v>1617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4" t="s">
        <v>61</v>
      </c>
      <c r="B2" s="7" t="n">
        <v>0.001</v>
      </c>
      <c r="C2" s="7" t="n">
        <v>0.001</v>
      </c>
    </row>
    <row r="3" spans="1:3">
      <c r="A3" s="4" t="s">
        <v>62</v>
      </c>
      <c r="B3" s="5" t="n">
        <v>25000000</v>
      </c>
      <c r="C3" s="5" t="n">
        <v>25000000</v>
      </c>
    </row>
    <row r="4" spans="1:3">
      <c r="A4" s="4" t="s">
        <v>63</v>
      </c>
      <c r="B4" s="5" t="n">
        <v>0</v>
      </c>
      <c r="C4" s="5" t="n">
        <v>0</v>
      </c>
    </row>
    <row r="5" spans="1:3">
      <c r="A5" s="4" t="s">
        <v>64</v>
      </c>
      <c r="B5" s="5" t="n">
        <v>0</v>
      </c>
      <c r="C5" s="5" t="n">
        <v>0</v>
      </c>
    </row>
    <row r="6" spans="1:3">
      <c r="A6" s="4" t="s">
        <v>65</v>
      </c>
      <c r="B6" s="7" t="n">
        <v>0.001</v>
      </c>
      <c r="C6" s="7" t="n">
        <v>0.001</v>
      </c>
    </row>
    <row r="7" spans="1:3">
      <c r="A7" s="4" t="s">
        <v>66</v>
      </c>
      <c r="B7" s="5" t="n">
        <v>100000000</v>
      </c>
      <c r="C7" s="5" t="n">
        <v>100000000</v>
      </c>
    </row>
    <row r="8" spans="1:3">
      <c r="A8" s="4" t="s">
        <v>67</v>
      </c>
      <c r="B8" s="5" t="n">
        <v>10734025</v>
      </c>
      <c r="C8" s="5" t="n">
        <v>7016796</v>
      </c>
    </row>
    <row r="9" spans="1:3">
      <c r="A9" s="4" t="s">
        <v>68</v>
      </c>
      <c r="B9" s="5" t="n">
        <v>10734025</v>
      </c>
      <c r="C9" s="5" t="n">
        <v>7016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6</v>
      </c>
      <c r="B1" s="2" t="s">
        <v>2</v>
      </c>
      <c r="C1" s="2" t="s">
        <v>32</v>
      </c>
    </row>
    <row r="2" spans="1:3">
      <c r="A2" s="3" t="s">
        <v>297</v>
      </c>
    </row>
    <row r="3" spans="1:3">
      <c r="A3" s="4" t="s">
        <v>298</v>
      </c>
      <c r="B3" s="6" t="n">
        <v>248456</v>
      </c>
      <c r="C3" s="6" t="n">
        <v>321815</v>
      </c>
    </row>
    <row r="4" spans="1:3">
      <c r="A4" s="4" t="s">
        <v>299</v>
      </c>
      <c r="B4" s="5" t="n">
        <v>667811</v>
      </c>
      <c r="C4" s="5" t="n">
        <v>415124</v>
      </c>
    </row>
    <row r="5" spans="1:3">
      <c r="A5" s="4" t="s">
        <v>300</v>
      </c>
      <c r="B5" s="5" t="n">
        <v>300500</v>
      </c>
      <c r="C5" s="5" t="n">
        <v>343750</v>
      </c>
    </row>
    <row r="6" spans="1:3">
      <c r="A6" s="4" t="s">
        <v>301</v>
      </c>
      <c r="B6" s="5" t="n">
        <v>66468</v>
      </c>
      <c r="C6" s="5" t="n">
        <v>62749</v>
      </c>
    </row>
    <row r="7" spans="1:3">
      <c r="A7" s="4" t="s">
        <v>47</v>
      </c>
      <c r="B7" s="6" t="n">
        <v>1283235</v>
      </c>
      <c r="C7" s="6" t="n">
        <v>11434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02</v>
      </c>
      <c r="B1" s="2" t="s">
        <v>2</v>
      </c>
      <c r="C1" s="2" t="s">
        <v>32</v>
      </c>
    </row>
    <row r="2" spans="1:3">
      <c r="A2" s="3" t="s">
        <v>303</v>
      </c>
    </row>
    <row r="3" spans="1:3">
      <c r="A3" s="4" t="s">
        <v>304</v>
      </c>
      <c r="B3" s="6" t="n">
        <v>19814025</v>
      </c>
      <c r="C3" s="6" t="n">
        <v>19890410</v>
      </c>
    </row>
    <row r="4" spans="1:3">
      <c r="A4" s="4" t="s">
        <v>305</v>
      </c>
      <c r="B4" s="5" t="n">
        <v>-359648</v>
      </c>
      <c r="C4" s="5" t="n">
        <v>-480956</v>
      </c>
    </row>
    <row r="5" spans="1:3">
      <c r="A5" s="4" t="s">
        <v>49</v>
      </c>
      <c r="B5" s="5" t="n">
        <v>19454377</v>
      </c>
      <c r="C5" s="5" t="n">
        <v>19409454</v>
      </c>
    </row>
    <row r="6" spans="1:3">
      <c r="A6" s="4" t="s">
        <v>306</v>
      </c>
    </row>
    <row r="7" spans="1:3">
      <c r="A7" s="3" t="s">
        <v>303</v>
      </c>
    </row>
    <row r="8" spans="1:3">
      <c r="A8" s="4" t="s">
        <v>304</v>
      </c>
      <c r="B8" s="5" t="n">
        <v>7502504</v>
      </c>
      <c r="C8" s="5" t="n">
        <v>7570000</v>
      </c>
    </row>
    <row r="9" spans="1:3">
      <c r="A9" s="4" t="s">
        <v>307</v>
      </c>
    </row>
    <row r="10" spans="1:3">
      <c r="A10" s="3" t="s">
        <v>303</v>
      </c>
    </row>
    <row r="11" spans="1:3">
      <c r="A11" s="4" t="s">
        <v>304</v>
      </c>
      <c r="B11" s="5" t="n">
        <v>3908829</v>
      </c>
      <c r="C11" s="5" t="n">
        <v>3917530</v>
      </c>
    </row>
    <row r="12" spans="1:3">
      <c r="A12" s="4" t="s">
        <v>308</v>
      </c>
    </row>
    <row r="13" spans="1:3">
      <c r="A13" s="3" t="s">
        <v>303</v>
      </c>
    </row>
    <row r="14" spans="1:3">
      <c r="A14" s="4" t="s">
        <v>304</v>
      </c>
      <c r="B14" s="5" t="n">
        <v>3526794</v>
      </c>
      <c r="C14" s="5" t="n">
        <v>3526985</v>
      </c>
    </row>
    <row r="15" spans="1:3">
      <c r="A15" s="4" t="s">
        <v>309</v>
      </c>
    </row>
    <row r="16" spans="1:3">
      <c r="A16" s="3" t="s">
        <v>303</v>
      </c>
    </row>
    <row r="17" spans="1:3">
      <c r="A17" s="4" t="s">
        <v>304</v>
      </c>
      <c r="B17" s="6" t="n">
        <v>4875898</v>
      </c>
      <c r="C17" s="6" t="n">
        <v>48758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10</v>
      </c>
      <c r="B1" s="2" t="s">
        <v>2</v>
      </c>
      <c r="C1" s="2" t="s">
        <v>32</v>
      </c>
    </row>
    <row r="2" spans="1:3">
      <c r="A2" s="3" t="s">
        <v>311</v>
      </c>
    </row>
    <row r="3" spans="1:3">
      <c r="A3" s="5" t="n">
        <v>2017</v>
      </c>
      <c r="B3" s="6" t="n">
        <v>321521</v>
      </c>
    </row>
    <row r="4" spans="1:3">
      <c r="A4" s="5" t="n">
        <v>2018</v>
      </c>
      <c r="B4" s="5" t="n">
        <v>442776</v>
      </c>
    </row>
    <row r="5" spans="1:3">
      <c r="A5" s="5" t="n">
        <v>2019</v>
      </c>
      <c r="B5" s="5" t="n">
        <v>11095495</v>
      </c>
    </row>
    <row r="6" spans="1:3">
      <c r="A6" s="5" t="n">
        <v>2020</v>
      </c>
      <c r="B6" s="5" t="n">
        <v>7954233</v>
      </c>
    </row>
    <row r="7" spans="1:3">
      <c r="A7" s="4" t="s">
        <v>304</v>
      </c>
      <c r="B7" s="6" t="n">
        <v>19814025</v>
      </c>
      <c r="C7" s="6" t="n">
        <v>198904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48"/>
    <col customWidth="1" max="3" min="3" width="14"/>
  </cols>
  <sheetData>
    <row r="1" spans="1:3">
      <c r="A1" s="1" t="s">
        <v>312</v>
      </c>
      <c r="B1" s="2" t="s">
        <v>1</v>
      </c>
    </row>
    <row r="2" spans="1:3">
      <c r="B2" s="2" t="s">
        <v>2</v>
      </c>
      <c r="C2" s="2" t="s">
        <v>32</v>
      </c>
    </row>
    <row r="3" spans="1:3">
      <c r="A3" s="3" t="s">
        <v>313</v>
      </c>
    </row>
    <row r="4" spans="1:3">
      <c r="A4" s="4" t="s">
        <v>314</v>
      </c>
      <c r="B4" s="6" t="n">
        <v>1037355</v>
      </c>
      <c r="C4" s="6" t="n">
        <v>744000</v>
      </c>
    </row>
    <row r="5" spans="1:3">
      <c r="A5" s="4" t="s">
        <v>315</v>
      </c>
      <c r="B5" s="5" t="n">
        <v>121308</v>
      </c>
      <c r="C5" s="5" t="n">
        <v>96640</v>
      </c>
    </row>
    <row r="6" spans="1:3">
      <c r="A6" s="4" t="s">
        <v>316</v>
      </c>
      <c r="B6" s="6" t="n">
        <v>359648</v>
      </c>
      <c r="C6" s="5" t="n">
        <v>480956</v>
      </c>
    </row>
    <row r="7" spans="1:3">
      <c r="A7" s="4" t="s">
        <v>317</v>
      </c>
    </row>
    <row r="8" spans="1:3">
      <c r="A8" s="3" t="s">
        <v>313</v>
      </c>
    </row>
    <row r="9" spans="1:3">
      <c r="A9" s="4" t="s">
        <v>318</v>
      </c>
      <c r="B9" s="4" t="s">
        <v>319</v>
      </c>
    </row>
    <row r="10" spans="1:3">
      <c r="A10" s="4" t="s">
        <v>320</v>
      </c>
      <c r="B10" s="4" t="s">
        <v>321</v>
      </c>
    </row>
    <row r="11" spans="1:3">
      <c r="A11" s="4" t="s">
        <v>316</v>
      </c>
      <c r="B11" s="6" t="n">
        <v>359648</v>
      </c>
      <c r="C11" s="6" t="n">
        <v>4809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3"/>
  </cols>
  <sheetData>
    <row r="1" spans="1:6">
      <c r="A1" s="1" t="s">
        <v>322</v>
      </c>
      <c r="B1" s="2" t="s">
        <v>323</v>
      </c>
      <c r="C1" s="2" t="s">
        <v>324</v>
      </c>
      <c r="D1" s="2" t="s">
        <v>2</v>
      </c>
      <c r="E1" s="2" t="s">
        <v>32</v>
      </c>
      <c r="F1" s="2" t="s">
        <v>325</v>
      </c>
    </row>
    <row r="2" spans="1:6">
      <c r="A2" s="3" t="s">
        <v>326</v>
      </c>
    </row>
    <row r="3" spans="1:6">
      <c r="A3" s="4" t="s">
        <v>327</v>
      </c>
      <c r="F3" s="6" t="n">
        <v>5</v>
      </c>
    </row>
    <row r="4" spans="1:6">
      <c r="A4" s="4" t="s">
        <v>328</v>
      </c>
      <c r="D4" s="6" t="n">
        <v>18473100</v>
      </c>
      <c r="E4" s="6" t="n">
        <v>0</v>
      </c>
    </row>
    <row r="5" spans="1:6">
      <c r="A5" s="4" t="s">
        <v>329</v>
      </c>
      <c r="D5" s="5" t="n">
        <v>3694620</v>
      </c>
    </row>
    <row r="6" spans="1:6">
      <c r="A6" s="4" t="s">
        <v>330</v>
      </c>
      <c r="D6" s="6" t="n">
        <v>1188501</v>
      </c>
      <c r="E6" s="5" t="n">
        <v>207307</v>
      </c>
    </row>
    <row r="7" spans="1:6">
      <c r="A7" s="4" t="s">
        <v>260</v>
      </c>
    </row>
    <row r="8" spans="1:6">
      <c r="A8" s="3" t="s">
        <v>326</v>
      </c>
    </row>
    <row r="9" spans="1:6">
      <c r="A9" s="4" t="s">
        <v>331</v>
      </c>
      <c r="B9" s="5" t="n">
        <v>5</v>
      </c>
    </row>
    <row r="10" spans="1:6">
      <c r="A10" s="4" t="s">
        <v>332</v>
      </c>
      <c r="B10" s="5" t="n">
        <v>22609</v>
      </c>
      <c r="D10" s="5" t="n">
        <v>425000</v>
      </c>
    </row>
    <row r="11" spans="1:6">
      <c r="A11" s="4" t="s">
        <v>333</v>
      </c>
      <c r="E11" s="6" t="n">
        <v>113045</v>
      </c>
    </row>
    <row r="12" spans="1:6">
      <c r="A12" s="4" t="s">
        <v>334</v>
      </c>
      <c r="C12" s="6" t="n">
        <v>425000</v>
      </c>
    </row>
    <row r="13" spans="1:6">
      <c r="A13" s="4" t="s">
        <v>335</v>
      </c>
      <c r="D13" s="5" t="n">
        <v>106250</v>
      </c>
    </row>
    <row r="14" spans="1:6">
      <c r="A14" s="4" t="s">
        <v>336</v>
      </c>
      <c r="D14" s="5" t="n">
        <v>318750</v>
      </c>
    </row>
    <row r="15" spans="1:6">
      <c r="A15" s="4" t="s">
        <v>337</v>
      </c>
    </row>
    <row r="16" spans="1:6">
      <c r="A16" s="3" t="s">
        <v>326</v>
      </c>
    </row>
    <row r="17" spans="1:6">
      <c r="A17" s="4" t="s">
        <v>338</v>
      </c>
      <c r="F17" s="5" t="n">
        <v>5000000</v>
      </c>
    </row>
    <row r="18" spans="1:6">
      <c r="A18" s="4" t="s">
        <v>339</v>
      </c>
    </row>
    <row r="19" spans="1:6">
      <c r="A19" s="3" t="s">
        <v>326</v>
      </c>
    </row>
    <row r="20" spans="1:6">
      <c r="A20" s="4" t="s">
        <v>338</v>
      </c>
      <c r="F20" s="5" t="n">
        <v>3000000</v>
      </c>
    </row>
    <row r="21" spans="1:6">
      <c r="A21" s="4" t="s">
        <v>340</v>
      </c>
    </row>
    <row r="22" spans="1:6">
      <c r="A22" s="3" t="s">
        <v>326</v>
      </c>
    </row>
    <row r="23" spans="1:6">
      <c r="A23" s="4" t="s">
        <v>331</v>
      </c>
      <c r="D23" s="5" t="n">
        <v>263588</v>
      </c>
    </row>
    <row r="24" spans="1:6">
      <c r="A24" s="4" t="s">
        <v>327</v>
      </c>
      <c r="D24" s="6" t="n">
        <v>4</v>
      </c>
    </row>
    <row r="25" spans="1:6">
      <c r="A25" s="4" t="s">
        <v>341</v>
      </c>
      <c r="D25" s="4" t="s">
        <v>3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3</v>
      </c>
      <c r="B1" s="2" t="s">
        <v>1</v>
      </c>
    </row>
    <row r="2" spans="1:3">
      <c r="B2" s="2" t="s">
        <v>2</v>
      </c>
      <c r="C2" s="2" t="s">
        <v>32</v>
      </c>
    </row>
    <row r="3" spans="1:3">
      <c r="A3" s="3" t="s">
        <v>344</v>
      </c>
    </row>
    <row r="4" spans="1:3">
      <c r="A4" s="4" t="s">
        <v>345</v>
      </c>
      <c r="C4" s="6" t="n">
        <v>2600000</v>
      </c>
    </row>
    <row r="5" spans="1:3">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6" t="n">
        <v>500</v>
      </c>
    </row>
    <row r="5" spans="1:3">
      <c r="A5" s="4" t="s">
        <v>351</v>
      </c>
    </row>
    <row r="6" spans="1:3">
      <c r="A6" s="3" t="s">
        <v>349</v>
      </c>
    </row>
    <row r="7" spans="1:3">
      <c r="A7" s="4" t="s">
        <v>350</v>
      </c>
      <c r="B7" s="5" t="n">
        <v>3000</v>
      </c>
      <c r="C7" s="6" t="n">
        <v>36000</v>
      </c>
    </row>
    <row r="8" spans="1:3">
      <c r="A8" s="4" t="s">
        <v>352</v>
      </c>
      <c r="B8" s="6" t="n">
        <v>5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53</v>
      </c>
      <c r="B1" s="2" t="s">
        <v>354</v>
      </c>
    </row>
    <row r="2" spans="1:2">
      <c r="A2" s="3" t="s">
        <v>355</v>
      </c>
    </row>
    <row r="3" spans="1:2">
      <c r="A3" s="5" t="n">
        <v>2017</v>
      </c>
      <c r="B3" s="6" t="n">
        <v>2804126</v>
      </c>
    </row>
    <row r="4" spans="1:2">
      <c r="A4" s="5" t="n">
        <v>2018</v>
      </c>
      <c r="B4" s="5" t="n">
        <v>1103683</v>
      </c>
    </row>
    <row r="5" spans="1:2">
      <c r="A5" s="5" t="n">
        <v>2019</v>
      </c>
      <c r="B5" s="5" t="n">
        <v>31025</v>
      </c>
    </row>
    <row r="6" spans="1:2">
      <c r="A6" s="4" t="s">
        <v>356</v>
      </c>
      <c r="B6" s="6" t="n">
        <v>39388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57</v>
      </c>
      <c r="B1" s="2" t="s">
        <v>354</v>
      </c>
    </row>
    <row r="2" spans="1:2">
      <c r="A2" s="3" t="s">
        <v>358</v>
      </c>
    </row>
    <row r="3" spans="1:2">
      <c r="A3" s="5" t="n">
        <v>2017</v>
      </c>
      <c r="B3" s="6" t="n">
        <v>65728</v>
      </c>
    </row>
    <row r="4" spans="1:2">
      <c r="A4" s="5" t="n">
        <v>2018</v>
      </c>
      <c r="B4" s="5" t="n">
        <v>81279</v>
      </c>
    </row>
    <row r="5" spans="1:2">
      <c r="A5" s="5" t="n">
        <v>2019</v>
      </c>
      <c r="B5" s="5" t="n">
        <v>83717</v>
      </c>
    </row>
    <row r="6" spans="1:2">
      <c r="A6" s="5" t="n">
        <v>2020</v>
      </c>
      <c r="B6" s="5" t="n">
        <v>86229</v>
      </c>
    </row>
    <row r="7" spans="1:2">
      <c r="A7" s="5" t="n">
        <v>2021</v>
      </c>
      <c r="B7" s="5" t="n">
        <v>36881</v>
      </c>
    </row>
    <row r="8" spans="1:2">
      <c r="A8" s="4" t="s">
        <v>359</v>
      </c>
      <c r="B8" s="6" t="n">
        <v>3538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60</v>
      </c>
      <c r="B1" s="2" t="s">
        <v>361</v>
      </c>
      <c r="C1" s="2" t="s">
        <v>1</v>
      </c>
    </row>
    <row r="2" spans="1:3">
      <c r="B2" s="2" t="s">
        <v>362</v>
      </c>
      <c r="C2" s="2" t="s">
        <v>2</v>
      </c>
    </row>
    <row r="3" spans="1:3">
      <c r="A3" s="3" t="s">
        <v>363</v>
      </c>
    </row>
    <row r="4" spans="1:3">
      <c r="A4" s="4" t="s">
        <v>364</v>
      </c>
      <c r="B4" s="4" t="s">
        <v>365</v>
      </c>
    </row>
    <row r="5" spans="1:3">
      <c r="A5" s="4" t="s">
        <v>350</v>
      </c>
      <c r="C5" s="6" t="n">
        <v>500</v>
      </c>
    </row>
    <row r="6" spans="1:3">
      <c r="A6" s="4" t="s">
        <v>366</v>
      </c>
    </row>
    <row r="7" spans="1:3">
      <c r="A7" s="3" t="s">
        <v>363</v>
      </c>
    </row>
    <row r="8" spans="1:3">
      <c r="A8" s="4" t="s">
        <v>350</v>
      </c>
      <c r="C8" s="6" t="n">
        <v>57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5648014</v>
      </c>
      <c r="C4" s="6" t="n">
        <v>4934201</v>
      </c>
    </row>
    <row r="5" spans="1:3">
      <c r="A5" s="3" t="s">
        <v>72</v>
      </c>
    </row>
    <row r="6" spans="1:3">
      <c r="A6" s="4" t="s">
        <v>73</v>
      </c>
      <c r="B6" s="5" t="n">
        <v>1684431</v>
      </c>
      <c r="C6" s="5" t="n">
        <v>1552051</v>
      </c>
    </row>
    <row r="7" spans="1:3">
      <c r="A7" s="4" t="s">
        <v>74</v>
      </c>
      <c r="B7" s="5" t="n">
        <v>875641</v>
      </c>
      <c r="C7" s="5" t="n">
        <v>753994</v>
      </c>
    </row>
    <row r="8" spans="1:3">
      <c r="A8" s="4" t="s">
        <v>75</v>
      </c>
      <c r="B8" s="5" t="n">
        <v>147099</v>
      </c>
      <c r="C8" s="5" t="n">
        <v>375780</v>
      </c>
    </row>
    <row r="9" spans="1:3">
      <c r="A9" s="4" t="s">
        <v>76</v>
      </c>
      <c r="B9" s="5" t="n">
        <v>1334555</v>
      </c>
      <c r="C9" s="5" t="n">
        <v>1162312</v>
      </c>
    </row>
    <row r="10" spans="1:3">
      <c r="A10" s="4" t="s">
        <v>77</v>
      </c>
      <c r="B10" s="5" t="n">
        <v>1921244</v>
      </c>
      <c r="C10" s="5" t="n">
        <v>2060327</v>
      </c>
    </row>
    <row r="11" spans="1:3">
      <c r="A11" s="4" t="s">
        <v>78</v>
      </c>
      <c r="B11" s="5" t="n">
        <v>425000</v>
      </c>
      <c r="C11" s="5" t="n">
        <v>113045</v>
      </c>
    </row>
    <row r="12" spans="1:3">
      <c r="A12" s="4" t="s">
        <v>79</v>
      </c>
      <c r="B12" s="5" t="n">
        <v>6387970</v>
      </c>
      <c r="C12" s="5" t="n">
        <v>6017509</v>
      </c>
    </row>
    <row r="13" spans="1:3">
      <c r="A13" s="4" t="s">
        <v>80</v>
      </c>
      <c r="B13" s="5" t="n">
        <v>-739956</v>
      </c>
      <c r="C13" s="5" t="n">
        <v>-1083308</v>
      </c>
    </row>
    <row r="14" spans="1:3">
      <c r="A14" s="3" t="s">
        <v>81</v>
      </c>
    </row>
    <row r="15" spans="1:3">
      <c r="A15" s="4" t="s">
        <v>82</v>
      </c>
      <c r="B15" s="5" t="n">
        <v>4957</v>
      </c>
      <c r="C15" s="5" t="n">
        <v>31447</v>
      </c>
    </row>
    <row r="16" spans="1:3">
      <c r="A16" s="4" t="s">
        <v>83</v>
      </c>
      <c r="B16" s="5" t="n">
        <v>-1037355</v>
      </c>
      <c r="C16" s="5" t="n">
        <v>-744000</v>
      </c>
    </row>
    <row r="17" spans="1:3">
      <c r="A17" s="4" t="s">
        <v>84</v>
      </c>
      <c r="B17" s="5" t="n">
        <v>-1032398</v>
      </c>
      <c r="C17" s="5" t="n">
        <v>-712553</v>
      </c>
    </row>
    <row r="18" spans="1:3">
      <c r="A18" s="4" t="s">
        <v>85</v>
      </c>
      <c r="B18" s="6" t="n">
        <v>-1772354</v>
      </c>
      <c r="C18" s="6" t="n">
        <v>-1795861</v>
      </c>
    </row>
    <row r="19" spans="1:3">
      <c r="A19" s="3" t="s">
        <v>86</v>
      </c>
    </row>
    <row r="20" spans="1:3">
      <c r="A20" s="4" t="s">
        <v>87</v>
      </c>
      <c r="B20" s="8" t="n">
        <v>-0.22</v>
      </c>
      <c r="C20" s="8" t="n">
        <v>-0.26</v>
      </c>
    </row>
    <row r="21" spans="1:3">
      <c r="A21" s="4" t="s">
        <v>88</v>
      </c>
      <c r="B21" s="5" t="n">
        <v>8197073</v>
      </c>
      <c r="C21" s="5" t="n">
        <v>7016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6"/>
  </cols>
  <sheetData>
    <row r="1" spans="1:4">
      <c r="A1" s="1" t="s">
        <v>367</v>
      </c>
      <c r="B1" s="2" t="s">
        <v>368</v>
      </c>
      <c r="C1" s="2" t="s">
        <v>369</v>
      </c>
      <c r="D1" s="2" t="s">
        <v>370</v>
      </c>
    </row>
    <row r="2" spans="1:4">
      <c r="A2" s="4" t="s">
        <v>371</v>
      </c>
    </row>
    <row r="3" spans="1:4">
      <c r="A3" s="3" t="s">
        <v>372</v>
      </c>
    </row>
    <row r="4" spans="1:4">
      <c r="A4" s="4" t="s">
        <v>373</v>
      </c>
      <c r="B4" s="6" t="n">
        <v>2663000</v>
      </c>
    </row>
    <row r="5" spans="1:4">
      <c r="A5" s="4" t="s">
        <v>374</v>
      </c>
    </row>
    <row r="6" spans="1:4">
      <c r="A6" s="3" t="s">
        <v>372</v>
      </c>
    </row>
    <row r="7" spans="1:4">
      <c r="A7" s="4" t="s">
        <v>373</v>
      </c>
      <c r="C7" s="6" t="n">
        <v>2140000</v>
      </c>
    </row>
    <row r="8" spans="1:4">
      <c r="A8" s="4" t="s">
        <v>375</v>
      </c>
    </row>
    <row r="9" spans="1:4">
      <c r="A9" s="3" t="s">
        <v>372</v>
      </c>
    </row>
    <row r="10" spans="1:4">
      <c r="A10" s="4" t="s">
        <v>320</v>
      </c>
      <c r="D10" s="4" t="s">
        <v>376</v>
      </c>
    </row>
    <row r="11" spans="1:4">
      <c r="A11" s="4" t="s">
        <v>377</v>
      </c>
      <c r="D11" s="6" t="n">
        <v>5020000</v>
      </c>
    </row>
    <row r="12" spans="1:4">
      <c r="A12" s="4" t="s">
        <v>378</v>
      </c>
      <c r="D12" s="4" t="s">
        <v>379</v>
      </c>
    </row>
    <row r="13" spans="1:4">
      <c r="A13" s="4" t="s">
        <v>380</v>
      </c>
      <c r="D13" s="6" t="n">
        <v>317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27"/>
  </cols>
  <sheetData>
    <row r="1" spans="1:5">
      <c r="A1" s="1" t="s">
        <v>89</v>
      </c>
      <c r="B1" s="2" t="s">
        <v>90</v>
      </c>
      <c r="C1" s="2" t="s">
        <v>91</v>
      </c>
      <c r="D1" s="2" t="s">
        <v>92</v>
      </c>
      <c r="E1" s="2" t="s">
        <v>93</v>
      </c>
    </row>
    <row r="2" spans="1:5">
      <c r="A2" s="4" t="s">
        <v>94</v>
      </c>
      <c r="B2" s="6" t="n">
        <v>21264827</v>
      </c>
      <c r="C2" s="6" t="n">
        <v>7017</v>
      </c>
      <c r="D2" s="6" t="n">
        <v>24601295</v>
      </c>
      <c r="E2" s="6" t="n">
        <v>-3343485</v>
      </c>
    </row>
    <row r="3" spans="1:5">
      <c r="A3" s="4" t="s">
        <v>95</v>
      </c>
      <c r="C3" s="5" t="n">
        <v>7016796</v>
      </c>
    </row>
    <row r="4" spans="1:5">
      <c r="A4" s="4" t="s">
        <v>85</v>
      </c>
      <c r="B4" s="5" t="n">
        <v>-1795861</v>
      </c>
      <c r="C4" s="6" t="n">
        <v>0</v>
      </c>
      <c r="D4" s="5" t="n">
        <v>0</v>
      </c>
      <c r="E4" s="5" t="n">
        <v>-1795861</v>
      </c>
    </row>
    <row r="5" spans="1:5">
      <c r="A5" s="4" t="s">
        <v>96</v>
      </c>
      <c r="B5" s="5" t="n">
        <v>19468966</v>
      </c>
      <c r="C5" s="6" t="n">
        <v>7017</v>
      </c>
      <c r="D5" s="5" t="n">
        <v>24601295</v>
      </c>
      <c r="E5" s="5" t="n">
        <v>-5139346</v>
      </c>
    </row>
    <row r="6" spans="1:5">
      <c r="A6" s="4" t="s">
        <v>97</v>
      </c>
      <c r="C6" s="5" t="n">
        <v>7016796</v>
      </c>
    </row>
    <row r="7" spans="1:5">
      <c r="A7" s="4" t="s">
        <v>98</v>
      </c>
      <c r="B7" s="5" t="n">
        <v>113045</v>
      </c>
      <c r="C7" s="6" t="n">
        <v>22</v>
      </c>
      <c r="D7" s="5" t="n">
        <v>113023</v>
      </c>
      <c r="E7" s="5" t="n">
        <v>0</v>
      </c>
    </row>
    <row r="8" spans="1:5">
      <c r="A8" s="4" t="s">
        <v>99</v>
      </c>
      <c r="C8" s="5" t="n">
        <v>22609</v>
      </c>
    </row>
    <row r="9" spans="1:5">
      <c r="A9" s="4" t="s">
        <v>78</v>
      </c>
      <c r="B9" s="5" t="n">
        <v>425000</v>
      </c>
      <c r="C9" s="6" t="n">
        <v>0</v>
      </c>
      <c r="D9" s="5" t="n">
        <v>425000</v>
      </c>
      <c r="E9" s="5" t="n">
        <v>0</v>
      </c>
    </row>
    <row r="10" spans="1:5">
      <c r="A10" s="4" t="s">
        <v>100</v>
      </c>
      <c r="B10" s="5" t="n">
        <v>16541842</v>
      </c>
      <c r="C10" s="6" t="n">
        <v>3695</v>
      </c>
      <c r="D10" s="5" t="n">
        <v>16538147</v>
      </c>
      <c r="E10" s="5" t="n">
        <v>0</v>
      </c>
    </row>
    <row r="11" spans="1:5">
      <c r="A11" s="4" t="s">
        <v>101</v>
      </c>
      <c r="C11" s="5" t="n">
        <v>3694620</v>
      </c>
    </row>
    <row r="12" spans="1:5">
      <c r="A12" s="4" t="s">
        <v>85</v>
      </c>
      <c r="B12" s="5" t="n">
        <v>-1772354</v>
      </c>
      <c r="C12" s="6" t="n">
        <v>0</v>
      </c>
      <c r="D12" s="5" t="n">
        <v>0</v>
      </c>
      <c r="E12" s="5" t="n">
        <v>-1772354</v>
      </c>
    </row>
    <row r="13" spans="1:5">
      <c r="A13" s="4" t="s">
        <v>102</v>
      </c>
      <c r="B13" s="6" t="n">
        <v>34776499</v>
      </c>
      <c r="C13" s="6" t="n">
        <v>10734</v>
      </c>
      <c r="D13" s="6" t="n">
        <v>41677465</v>
      </c>
      <c r="E13" s="6" t="n">
        <v>-6911700</v>
      </c>
    </row>
    <row r="14" spans="1:5">
      <c r="A14" s="4" t="s">
        <v>103</v>
      </c>
      <c r="C14" s="5" t="n">
        <v>107340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2</v>
      </c>
    </row>
    <row r="3" spans="1:3">
      <c r="A3" s="3" t="s">
        <v>105</v>
      </c>
    </row>
    <row r="4" spans="1:3">
      <c r="A4" s="4" t="s">
        <v>85</v>
      </c>
      <c r="B4" s="6" t="n">
        <v>-1772354</v>
      </c>
      <c r="C4" s="6" t="n">
        <v>-1795861</v>
      </c>
    </row>
    <row r="5" spans="1:3">
      <c r="A5" s="3" t="s">
        <v>106</v>
      </c>
    </row>
    <row r="6" spans="1:3">
      <c r="A6" s="4" t="s">
        <v>76</v>
      </c>
      <c r="B6" s="5" t="n">
        <v>1334555</v>
      </c>
      <c r="C6" s="5" t="n">
        <v>1162312</v>
      </c>
    </row>
    <row r="7" spans="1:3">
      <c r="A7" s="4" t="s">
        <v>78</v>
      </c>
      <c r="B7" s="5" t="n">
        <v>425000</v>
      </c>
      <c r="C7" s="5" t="n">
        <v>113045</v>
      </c>
    </row>
    <row r="8" spans="1:3">
      <c r="A8" s="4" t="s">
        <v>107</v>
      </c>
      <c r="B8" s="5" t="n">
        <v>121308</v>
      </c>
      <c r="C8" s="5" t="n">
        <v>96640</v>
      </c>
    </row>
    <row r="9" spans="1:3">
      <c r="A9" s="4" t="s">
        <v>108</v>
      </c>
      <c r="B9" s="5" t="n">
        <v>0</v>
      </c>
      <c r="C9" s="5" t="n">
        <v>-26382</v>
      </c>
    </row>
    <row r="10" spans="1:3">
      <c r="A10" s="3" t="s">
        <v>109</v>
      </c>
    </row>
    <row r="11" spans="1:3">
      <c r="A11" s="4" t="s">
        <v>40</v>
      </c>
      <c r="B11" s="5" t="n">
        <v>-6450</v>
      </c>
      <c r="C11" s="5" t="n">
        <v>-82698</v>
      </c>
    </row>
    <row r="12" spans="1:3">
      <c r="A12" s="4" t="s">
        <v>110</v>
      </c>
      <c r="B12" s="5" t="n">
        <v>0</v>
      </c>
      <c r="C12" s="5" t="n">
        <v>260123</v>
      </c>
    </row>
    <row r="13" spans="1:3">
      <c r="A13" s="4" t="s">
        <v>111</v>
      </c>
      <c r="B13" s="5" t="n">
        <v>-98702</v>
      </c>
      <c r="C13" s="5" t="n">
        <v>28463</v>
      </c>
    </row>
    <row r="14" spans="1:3">
      <c r="A14" s="4" t="s">
        <v>47</v>
      </c>
      <c r="B14" s="5" t="n">
        <v>252842</v>
      </c>
      <c r="C14" s="5" t="n">
        <v>312231</v>
      </c>
    </row>
    <row r="15" spans="1:3">
      <c r="A15" s="4" t="s">
        <v>48</v>
      </c>
      <c r="B15" s="5" t="n">
        <v>117431</v>
      </c>
      <c r="C15" s="5" t="n">
        <v>129263</v>
      </c>
    </row>
    <row r="16" spans="1:3">
      <c r="A16" s="4" t="s">
        <v>112</v>
      </c>
      <c r="B16" s="5" t="n">
        <v>373630</v>
      </c>
      <c r="C16" s="5" t="n">
        <v>197136</v>
      </c>
    </row>
    <row r="17" spans="1:3">
      <c r="A17" s="3" t="s">
        <v>113</v>
      </c>
    </row>
    <row r="18" spans="1:3">
      <c r="A18" s="4" t="s">
        <v>114</v>
      </c>
      <c r="B18" s="5" t="n">
        <v>-8986000</v>
      </c>
      <c r="C18" s="5" t="n">
        <v>-8843168</v>
      </c>
    </row>
    <row r="19" spans="1:3">
      <c r="A19" s="4" t="s">
        <v>115</v>
      </c>
      <c r="B19" s="5" t="n">
        <v>-506581</v>
      </c>
      <c r="C19" s="5" t="n">
        <v>-323584</v>
      </c>
    </row>
    <row r="20" spans="1:3">
      <c r="A20" s="4" t="s">
        <v>116</v>
      </c>
      <c r="B20" s="5" t="n">
        <v>0</v>
      </c>
      <c r="C20" s="5" t="n">
        <v>69875</v>
      </c>
    </row>
    <row r="21" spans="1:3">
      <c r="A21" s="4" t="s">
        <v>117</v>
      </c>
      <c r="B21" s="5" t="n">
        <v>-222985</v>
      </c>
      <c r="C21" s="5" t="n">
        <v>-172690</v>
      </c>
    </row>
    <row r="22" spans="1:3">
      <c r="A22" s="4" t="s">
        <v>41</v>
      </c>
      <c r="B22" s="5" t="n">
        <v>38401</v>
      </c>
      <c r="C22" s="5" t="n">
        <v>-47418</v>
      </c>
    </row>
    <row r="23" spans="1:3">
      <c r="A23" s="4" t="s">
        <v>118</v>
      </c>
      <c r="B23" s="5" t="n">
        <v>-9677165</v>
      </c>
      <c r="C23" s="5" t="n">
        <v>-9316985</v>
      </c>
    </row>
    <row r="24" spans="1:3">
      <c r="A24" s="3" t="s">
        <v>119</v>
      </c>
    </row>
    <row r="25" spans="1:3">
      <c r="A25" s="4" t="s">
        <v>120</v>
      </c>
      <c r="B25" s="5" t="n">
        <v>18473100</v>
      </c>
      <c r="C25" s="5" t="n">
        <v>0</v>
      </c>
    </row>
    <row r="26" spans="1:3">
      <c r="A26" s="4" t="s">
        <v>121</v>
      </c>
      <c r="B26" s="5" t="n">
        <v>0</v>
      </c>
      <c r="C26" s="5" t="n">
        <v>8402880</v>
      </c>
    </row>
    <row r="27" spans="1:3">
      <c r="A27" s="4" t="s">
        <v>122</v>
      </c>
      <c r="B27" s="5" t="n">
        <v>-76385</v>
      </c>
      <c r="C27" s="5" t="n">
        <v>-34610</v>
      </c>
    </row>
    <row r="28" spans="1:3">
      <c r="A28" s="4" t="s">
        <v>123</v>
      </c>
      <c r="B28" s="5" t="n">
        <v>0</v>
      </c>
      <c r="C28" s="5" t="n">
        <v>-244052</v>
      </c>
    </row>
    <row r="29" spans="1:3">
      <c r="A29" s="4" t="s">
        <v>124</v>
      </c>
      <c r="B29" s="5" t="n">
        <v>-1188501</v>
      </c>
      <c r="C29" s="5" t="n">
        <v>-207307</v>
      </c>
    </row>
    <row r="30" spans="1:3">
      <c r="A30" s="4" t="s">
        <v>125</v>
      </c>
      <c r="B30" s="5" t="n">
        <v>17208214</v>
      </c>
      <c r="C30" s="5" t="n">
        <v>7916911</v>
      </c>
    </row>
    <row r="31" spans="1:3">
      <c r="A31" s="4" t="s">
        <v>126</v>
      </c>
      <c r="B31" s="5" t="n">
        <v>7904679</v>
      </c>
      <c r="C31" s="5" t="n">
        <v>-1202938</v>
      </c>
    </row>
    <row r="32" spans="1:3">
      <c r="A32" s="4" t="s">
        <v>127</v>
      </c>
      <c r="B32" s="5" t="n">
        <v>2140298</v>
      </c>
      <c r="C32" s="5" t="n">
        <v>3343236</v>
      </c>
    </row>
    <row r="33" spans="1:3">
      <c r="A33" s="4" t="s">
        <v>128</v>
      </c>
      <c r="B33" s="5" t="n">
        <v>10044977</v>
      </c>
      <c r="C33" s="5" t="n">
        <v>2140298</v>
      </c>
    </row>
    <row r="34" spans="1:3">
      <c r="A34" s="3" t="s">
        <v>129</v>
      </c>
    </row>
    <row r="35" spans="1:3">
      <c r="A35" s="4" t="s">
        <v>130</v>
      </c>
      <c r="B35" s="5" t="n">
        <v>912328</v>
      </c>
      <c r="C35" s="5" t="n">
        <v>625421</v>
      </c>
    </row>
    <row r="36" spans="1:3">
      <c r="A36" s="4" t="s">
        <v>131</v>
      </c>
      <c r="B36" s="6" t="n">
        <v>742757</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3:16:20Z</dcterms:created>
  <dcterms:modified xmlns:dcterms="http://purl.org/dc/terms/" xmlns:xsi="http://www.w3.org/2001/XMLSchema-instance" xsi:type="dcterms:W3CDTF">2017-03-24T13:16:20Z</dcterms:modified>
</cp:coreProperties>
</file>